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Liquidity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90">
  <si>
    <t>Document and Entity Information - shares</t>
  </si>
  <si>
    <t>9 Months Ended</t>
  </si>
  <si>
    <t>Sep. 30, 2019</t>
  </si>
  <si>
    <t>Nov. 12, 2019</t>
  </si>
  <si>
    <t>Entity Registrant Name</t>
  </si>
  <si>
    <t>Gordon Pointe Acquisition Corp.</t>
  </si>
  <si>
    <t>Entity Central Index Key</t>
  </si>
  <si>
    <t>0001708176</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Accelerated Filer</t>
  </si>
  <si>
    <t>Entity Small Business</t>
  </si>
  <si>
    <t>Entity Emerging Growth Company</t>
  </si>
  <si>
    <t>true</t>
  </si>
  <si>
    <t>Entity Ex Transition Period</t>
  </si>
  <si>
    <t>Entity File Number</t>
  </si>
  <si>
    <t>001-38363</t>
  </si>
  <si>
    <t>Entity Interactive Data Current</t>
  </si>
  <si>
    <t>Entity Incorporation State Country Code</t>
  </si>
  <si>
    <t>DE</t>
  </si>
  <si>
    <t>Class A Common Stock</t>
  </si>
  <si>
    <t>Entity Common Stock Shares Outstanding</t>
  </si>
  <si>
    <t>Class F Common Stock</t>
  </si>
  <si>
    <t>Condensed Consolidated Balance Sheets - USD ($)</t>
  </si>
  <si>
    <t>Dec. 31, 2018</t>
  </si>
  <si>
    <t>Current Assets</t>
  </si>
  <si>
    <t>Cash</t>
  </si>
  <si>
    <t>Prepaid expenses</t>
  </si>
  <si>
    <t>Total Current Assets</t>
  </si>
  <si>
    <t>Marketable securities held in Trust Account</t>
  </si>
  <si>
    <t>Total Assets</t>
  </si>
  <si>
    <t>Current liabilities</t>
  </si>
  <si>
    <t>Accounts payable and accrued expenses</t>
  </si>
  <si>
    <t>Income taxes payable</t>
  </si>
  <si>
    <t>Total Current Liabilities</t>
  </si>
  <si>
    <t>Deferred tax liability</t>
  </si>
  <si>
    <t xml:space="preserve"> </t>
  </si>
  <si>
    <t>Convertible promissory notes - related party</t>
  </si>
  <si>
    <t>Deferred underwriting fees</t>
  </si>
  <si>
    <t>Deferred legal fee payable</t>
  </si>
  <si>
    <t>Total Liabilities</t>
  </si>
  <si>
    <t>Common stock subject to possible redemption, 9,965,744 and 11,572,288 shares at redemption value as of September 30, 2019 and December 31, 2018, respectively</t>
  </si>
  <si>
    <t>Stockholders' Equity</t>
  </si>
  <si>
    <t>Preferred stock, $0.0001 par value; 5,000,000 shares authorized; -0- issued and outstanding</t>
  </si>
  <si>
    <t>Common stock value</t>
  </si>
  <si>
    <t>Additional paid-in capital</t>
  </si>
  <si>
    <t>Retained earnings</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subject to possible redemption</t>
  </si>
  <si>
    <t>Common stock, par value</t>
  </si>
  <si>
    <t>Common stock, shares authorized</t>
  </si>
  <si>
    <t>Common stock, shares issued</t>
  </si>
  <si>
    <t>Common stock, shares outstanding</t>
  </si>
  <si>
    <t>Condensed Consolidated Statements of Operations (Unaudited) - USD ($)</t>
  </si>
  <si>
    <t>3 Months Ended</t>
  </si>
  <si>
    <t>Sep. 30, 2018</t>
  </si>
  <si>
    <t>Income Statement [Abstract]</t>
  </si>
  <si>
    <t>Operating costs</t>
  </si>
  <si>
    <t>Loss from operations</t>
  </si>
  <si>
    <t>Other income:</t>
  </si>
  <si>
    <t>Interest income</t>
  </si>
  <si>
    <t>Unrealized gain (loss) on marketable securities held in Trust Account</t>
  </si>
  <si>
    <t>Other income, net</t>
  </si>
  <si>
    <t>Income before provision for income taxes</t>
  </si>
  <si>
    <t>Provision for income taxes</t>
  </si>
  <si>
    <t>Net income (loss)</t>
  </si>
  <si>
    <t>Weighted average shares outstanding, basic and diluted</t>
  </si>
  <si>
    <t>[1]</t>
  </si>
  <si>
    <t>Basic and diluted net loss per common share</t>
  </si>
  <si>
    <t>[2]</t>
  </si>
  <si>
    <t>Excludes an aggregate of up to 9,965,744 and 11,581,723 shares subject to possible redemption at September 30, 2019 and 2018, respectively.</t>
  </si>
  <si>
    <t>Excludes income attributable to shares subject to possible redemption of $468,725 and $445,137 for the three months ended September 30, 2019 and 2018, respectively. Excludes income attributable to shares subject to possible redemption of $1,526,833 and $1,064,409 for the nine months ended September 30, 2019 and 2018, respectively.</t>
  </si>
  <si>
    <t>Condensed Consolidated Statements of Operations (Unaudited) (Parenthetical) - USD ($)</t>
  </si>
  <si>
    <t>Excludes an aggregate of shares that were subject to forfeiture</t>
  </si>
  <si>
    <t>Excludes income attributable to shares subject to possible redemption</t>
  </si>
  <si>
    <t>Condensed Consolidated Statements of Changes in Stockholders' Equity  (Unaudited) - USD ($)</t>
  </si>
  <si>
    <t>Additional Paid-in Capital</t>
  </si>
  <si>
    <t>Retained Earnings / (Accumulated Deficit)</t>
  </si>
  <si>
    <t>Total</t>
  </si>
  <si>
    <t>Beginning balance at Dec. 31, 2017</t>
  </si>
  <si>
    <t>Beginning balance, shares at Dec. 31, 2017</t>
  </si>
  <si>
    <t>Sale of 12,500,000 Units, net of underwriting discounts and offering expenses</t>
  </si>
  <si>
    <t>Sale of 12,500,000 Units, net of underwriting discounts and offering expenses, shares</t>
  </si>
  <si>
    <t>Sale of 4,900,000 Private Placement Warrants</t>
  </si>
  <si>
    <t>Forfeiture of Founder Shares</t>
  </si>
  <si>
    <t>Forfeiture of Founder Shares, shares</t>
  </si>
  <si>
    <t>Change in value of common stock subject to possible redemption</t>
  </si>
  <si>
    <t>Change in value of common stock subject to possible redemption, shares</t>
  </si>
  <si>
    <t>Net income</t>
  </si>
  <si>
    <t>Ending balance at Mar. 31, 2018</t>
  </si>
  <si>
    <t>Ending balance, shares at Mar. 31, 2018</t>
  </si>
  <si>
    <t>Ending balance at Jun. 30, 2018</t>
  </si>
  <si>
    <t>Ending balance, shares at Jun. 30, 2018</t>
  </si>
  <si>
    <t>Ending balance at Sep. 30, 2018</t>
  </si>
  <si>
    <t>Ending balance, shares at Sep. 30, 2018</t>
  </si>
  <si>
    <t>Beginning balance at Dec. 31, 2018</t>
  </si>
  <si>
    <t>Beginning balance, shares at Dec. 31, 2018</t>
  </si>
  <si>
    <t>Ending balance at Mar. 31, 2019</t>
  </si>
  <si>
    <t>Ending balance, shares at Mar. 31, 2019</t>
  </si>
  <si>
    <t>Ending balance at Jun. 30, 2019</t>
  </si>
  <si>
    <t>Ending balance, shares at Jun. 30, 2019</t>
  </si>
  <si>
    <t>Ending balance at Sep. 30, 2019</t>
  </si>
  <si>
    <t>Ending balance, shares at Sep. 30, 2019</t>
  </si>
  <si>
    <t>Condensed Consolidated Statements of Changes in Stockholders' Equity  (Unaudited) (Parenthetical)</t>
  </si>
  <si>
    <t>Mar. 31, 2018shares</t>
  </si>
  <si>
    <t>Statement of Stockholders' Equity [Abstract]</t>
  </si>
  <si>
    <t>Sale of Units, net of underwriting discounts and offering expenses</t>
  </si>
  <si>
    <t>Sale of Private Placement Warrants</t>
  </si>
  <si>
    <t>Condensed Consolidated Statements of Cash Flows (Unaudited) - USD ($)</t>
  </si>
  <si>
    <t>Cash Flows from Operating Activities:</t>
  </si>
  <si>
    <t>Adjustments to reconcile net income to net cash used in operating activities:</t>
  </si>
  <si>
    <t>Interest earned on marketable securities held in Trust Account</t>
  </si>
  <si>
    <t>Unrealized gain on marketable securities held in Trust Account</t>
  </si>
  <si>
    <t>Deferred tax provision</t>
  </si>
  <si>
    <t>Changes in operating assets and liabilities:</t>
  </si>
  <si>
    <t>Net cash used in operating activities</t>
  </si>
  <si>
    <t>Cash Flows from Investing Activities:</t>
  </si>
  <si>
    <t>Investment of cash in Trust Account</t>
  </si>
  <si>
    <t>Cash withdrawn from Trust Account to pay franchise and income taxes</t>
  </si>
  <si>
    <t>Cash withdrawn from Trust Account for redemptions</t>
  </si>
  <si>
    <t>Net cash provided by (used in) investing activities</t>
  </si>
  <si>
    <t>Cash Flows from Financing Activities:</t>
  </si>
  <si>
    <t>Proceeds from sale of Units, net of underwriting discounts paid</t>
  </si>
  <si>
    <t>Proceeds from sale of Private Placement Warrants</t>
  </si>
  <si>
    <t>Proceeds from convertible promissory note – related party</t>
  </si>
  <si>
    <t>Repayment of convertible promissory note – related party</t>
  </si>
  <si>
    <t>Advances from related party</t>
  </si>
  <si>
    <t>Repayment of advances from related party</t>
  </si>
  <si>
    <t>Payment of offering costs</t>
  </si>
  <si>
    <t>Redemptions of common stock</t>
  </si>
  <si>
    <t>Net cash provided by financing activities</t>
  </si>
  <si>
    <t>Net Change in Cash</t>
  </si>
  <si>
    <t>Cash - Beginning</t>
  </si>
  <si>
    <t>Cash - Ending</t>
  </si>
  <si>
    <t>Supplementary cash flow information:</t>
  </si>
  <si>
    <t>Cash paid for income taxes</t>
  </si>
  <si>
    <t>Non-Cash Investing and Financing activities:</t>
  </si>
  <si>
    <t>Initial classification of common stock subject to possible redemption</t>
  </si>
  <si>
    <t>Description of Organization and Business Operations</t>
  </si>
  <si>
    <t>Organization, Consolidation and Presentation of Financial Statements [Abstract]</t>
  </si>
  <si>
    <t>DESCRIPTION OF ORGANIZATION AND BUSINESS OPERATIONS</t>
  </si>
  <si>
    <t>NOTE 1. DESCRIPTION OF ORGANIZATION AND BUSINESS OPERATIONS Gordon Pointe Acquisition
Corp. (the "Company"), is a blank check company incorporated in Delaware on April 12, 2017. The Company was formed
for the purpose of effecting a merger, capital stock exchange, asset acquisition, stock purchase, reorganization or similar business
combination with one or more businesses or assets (a "Business Combination"). Although the Company is not limited to
a particular industry or geographic region for purposes of consummating a Business Combination, the Company is focusing on businesses
in the financial services technology sector or related financial services or technology sectors. The Company'
subsidiaries are comprised of GPAQ Acquisition Holdings, Inc., a Delaware corporation and wholly-owned subsidiary of the Company
("Holdings"), GPAQ Acquiror Merger Sub, Inc. a wholly-owned subsidiary of Holdings ("Acquiror Merger Sub")
and GPAQ Company Merger Sub, LLC, a Delaware limited liability company and a wholly-owned subsidiary of Holdings ("Company
Merger Sub"). All activity through
September 30, 2019 relates to the Company's formation, the Company's initial public offering (the "Initial Public
Offering") of 12,500,000 units, the simultaneous sale of 4,900,000 warrants (the "Private Placement Warrants")
in a private placement (the "Private Placement") to Gordon Pointe Management, LLC (the "Sponsor"), the
Company's search for a target business with which to complete a Business Combination and the proposed acquisition of HOF
Village, LLC ("HOFV") (see Note 5). Pursuant to the Company's
Amended and Stated Certificate of Incorporation, the Company had until July 30, 2019 (the "Initial Date") to complete
a Business Combination (the "Combination Period"). On July 26, 2019, the Company held a special meeting of the stockholders
of the Company at which the stockholders approved, among other things, a proposal to amend the Company's Amended and Restated
Certificate of Incorporation (the "Extension Amendment") to extend the deadline to complete a Business Combination
from July 30, 2019 to October 31, 2019 (the "Extension"), plus an option for the Company to further extend such date
up to three times (the latest such date being referred to as the "Extended Date"), each by an additional 30 days. The Company's
Sponsor agreed to contribute to the Company as a loan (each loan being referred to herein as a "Contribution") $0.10
for each share of the Company's common stock issued in its Initial Public Offering (each, a "Public Share") that
did not redeem in connection with the stockholder vote to approve the Extension Amendment, plus, if the Company elects to further
extend the deadline to complete a Business Combination beyond October 31, 2019, $0.033 for each 30-day period, or portion thereof,
up to three additional 30-day periods. On July 26, 2019, the Company issued an unsecured promissory note (the "Promissory
Note") to the Sponsor in the aggregate amount of $1,105,354 in order to fund the extension payment. The Promissory Note is
non-interest bearing and repayable by the Company to the Sponsor upon consummation of the Company's Business Combination.
The loans will be forgiven if the Company is unable to consummate a Business Combination except to the extent of any funds held
outside of the Trust Account. The Sponsor will have the sole discretion whether to continue extending for additional 30-day periods
until the Extended Date and, if the Sponsor determines not to continue extending for additional 30-day periods, its obligation
to make additional Contributions will terminate. In connection with
the approval of the Extension Amendment, stockholders elected to redeem an aggregate of 1,446,461 shares of the Company's
Class A common stock. As a result, an aggregate of approximately $14,962,645 (or approximately $10.34 per share) was removed from
the Company's Trust Account to pay such stockholders and 11,053,539 shares of Class A common stock are now issued and outstanding. On October 29, 2019,
the Company elected to extend the deadline to complete a Business Combination from October 31, 2019 to November 30, 2019. In connection
with such 30-day extension, the Company contributed $0.033 for each of the Company's public shares outstanding, for an aggregate
contribution of $364,767, into the Trust Account. The Company issued an unsecured promissory note to the Sponsor in the aggregate
amount of $364,767 in order to fund the extension payment (see Note 8). Nasdaq Notification On November 4, 2019,
the Company received a written notice (the "Notice") from the Listing Qualifications Department of The Nasdaq Stock
Market ("Nasdaq") indicating that the Company was not in compliance with Listing Rule 5550(a)(3) (the "Minimum
Public Holders Rule"), which requires the Company to have at least 300 public holders for continued listing on the NASDAQ
Capital Market. The Notice is only a notification of deficiency, not of imminent delisting, and has no current effect on
the listing or trading of the Company's securities on the Nasdaq Capital Market. The Notice states that the Company has 45
calendar days to submit a plan to regain compliance with the Minimum Public Holders Rule. The Company intends to submit a
plan to regain compliance with the Minimum Public Holders Rule within the required timeframe. If NASDAQ accepts the Company's
plan, NASDAQ may grant the Company an extension of up to 180 calendar days from the date of the Notice to evidence compliance with
the Minimum Public Holders Rule. If Nasdaq does not accept the Company's plan, the Company will have the opportunity
to appeal the decision in front of a Nasdaq Hearings Panel.</t>
  </si>
  <si>
    <t>Liquidity</t>
  </si>
  <si>
    <t>Liquidity [Abstract]</t>
  </si>
  <si>
    <t>LIQUIDITY</t>
  </si>
  <si>
    <t>NOTE 2. LIQUIDITY As of September 30,
2019, the Company had $91,539 in its operating bank accounts, $115,904,495 in marketable securities held in the Trust Account to
be used for a Business Combination or to repurchase or redeem stock in connection therewith and a working capital deficit of $391,834,
which excludes franchise and income taxes payable of $118,424, of which such amounts will be paid from interest earned on the Trust
Account. As of September 30, 2019, approximately $3,158,000 of the amount on deposit in the Trust Account represented interest
income, which is available to pay the Company's tax obligations. During the nine months ended September 30, 2019, the Company
withdrew $796,234 of interest from the Trust Account in order to pay its franchise and income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arget
businesses to acquire, and structuring, negotiating and consummating the Business Combination. In April 2019, the
Sponsor committed to provide an aggregate of $410,000 in loans to the Company to finance transaction costs in connection with a
Business Combination, as evidenced by a convertible promissory note dated June 18, 2019. On September 27, 2019, the Company issued
a convertible promissory note to the Sponsor in the aggregate amount of $490,000 to finance transaction costs in connection with
a Business Combination. As of September 30, 2019, an aggregate of $445,545 was outstanding under the convertible promissory notes. Such loans, to the
extent advanced, are non-interest bearing, unsecured and will only be repaid upon the completion of a Business Combination. The
loans may also be convertible into common stock purchase warrants at a purchase price of $1.00 per warrant. The warrants would
be identical to the Private Placement Warrants, including as to exercise price, exercisability and exercise period.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Neither the Sponsor,
nor any of the stockholders, officers or directors, or third parties are under any obligation to advance funds to, or invest in,
the Company, except for the convertible promissory notes discussed above.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Even if the Company can obtain sufficient financing or raise additional capital, it only has until
the Extended Date to consummate a Business Combination. There is no assurance that they will be able to do so prior to the Extended
Date.</t>
  </si>
  <si>
    <t>Summary of Significant Accounting Policies</t>
  </si>
  <si>
    <t>Accounting Policies [Abstract]</t>
  </si>
  <si>
    <t>SUMMARY OF SIGNIFICANT ACCOUNTING POLICIES</t>
  </si>
  <si>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8 as filed with the SEC on March 18, 2019, which contains the audited financial statements and notes
thereto. The financial information as of December 31, 2018 is derived from the audited financial statements presented in the Company's
Annual Report on Form 10-K for the year ended December 31, 2018. The interim results of operations for the three and nine months
ended September 30, 2019 are not necessarily indicative of the results to be expected for the year ending December 31, 2019 or
for any future interim periods. Principles of Consolidation The accompanying condensed
consolidated financial statements include the accounts of the Company and its wholly owned subsidiaries.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 Marketable securities held in Trust
Account At September 30, 2019
and December 31, 2018, the assets held in the Trust Account were substantially held in U.S. Treasury Bills. During the nine months
ended September 30, 2019, the Company withdrew $796,234 of interest income to pay its franchise and income tax obligations. Net loss per common share Net loss per common
share is computed by dividing net loss by the weighted average number of common shares outstanding for the period. The Company
applies the two-class method in calculating earnings per share. An aggregate of up to 9,965,744 and 11,581,723 shares of common
stock subject to possible redemption at September 30, 2019 and 2018, respectively,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17,400,000 shares of Class A common stock in the calculation of diluted
net loss per share, since the exercise of the warrants is contingent upon the occurrence of future events. As a result, diluted
net loss per common share is the same as basic net loss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Three Months Ended Nine Month Ended September 30,
2019 2018 2019 2018
Net income (loss) $ (30,315 ) $ 346,395 $ 902,908 $ 670,005
Less: Income attributable to common stock subject to possible redemption (468,725 ) (445,137 ) (1,526,833 ) (1,064,409 )
Adjusted net loss $ (499,040 ) $ (98,742 ) $ (623,925 ) $ (394,404 )
Weighted average shares outstanding, basic and diluted 4,067,475 4,033,550 4,060,633 3,923,327
Basic and diluted net loss per common share $ (0.12 ) $ (0.02 ) $ (0.15 ) $ (0.10 ) Recently Issued Accounting Standards Management does not
believe that any recently issued, but not yet effective, accounting pronouncements, if currently adopted, would have a material
effect on the Company's condensed consolidated financial statements.</t>
  </si>
  <si>
    <t>Related Party Transactions</t>
  </si>
  <si>
    <t>Related Party Transactions [Abstract]</t>
  </si>
  <si>
    <t>RELATED PARTY TRANSACTIONS</t>
  </si>
  <si>
    <t>NOTE 4. RELATED PARTY TRANSACTIONS Advances from Related Party In March 2019, the
Sponsor advanced an aggregate of $164,850 for working capital purposes, of which such amount was repaid during the nine months
ended September 30, 2019. As of September 30, 2019, there were no outstanding advances. Convertible Promissory Notes –
Related Party On June 18, 2019, the
Company entered into a promissory note with the Sponsor, pursuant to which the Company can borrow up to an aggregate amount of
$410,000 to finance transaction costs in connection with a Business Combination. On September 27, 2019, the Company entered into
a second promissory note with the Sponsor, pursuant to which the Company can borrow up to an aggregate amount of $490,000 to finance
transaction costs in connection with the Business Combination. In addition, on July
26, 2019, the Company issued an unsecured promissory note to the Sponsor, pursuant to which the Company borrowed an aggregate principal
amount of $1,105,354 in order to fund the extension loan into the Trust Account. These notes are non-interest
bearing, unsecured and due to be paid upon the completion of a Business Combination. Up to $1,500,000 of the loans may be converted
into warrants at a price of $1.00 per warrant. The warrants would be identical to the Private Placement Warrants, including as
to exercise price, exercisability and exercise period. As of September 30,
2019, there was an aggregate of $1,550,899 outstanding under the promissory notes. On October 29, 2019,
the Company issued an unsecured promissory note to the Sponsor, pursuant to which the Company borrowed an aggregate principal amount
of $364,767 in order to fund the extension payment to the Trust Account (see Note 8). Administrative Services Agreement The Company entered
into an agreement whereby, commencing on January 30, 2018 through the earlier of the consummation of a Business Combination or
the Company's liquidation, the Company will pay an affiliate of the Sponsor a monthly fee of $10,000 for office space, utilities
and administrative support. For the three months ended September 30, 2019 and 2018, the Company incurred $30,000 in fees for these
services. For the nine months ended September 30, 2019 and 2018, the Company incurred $90,000 and $80,000, respectively, in fees
for these services. At September 30, 2019 and December 31, 2018, an aggregate of $60,000 in administrative fees are included in
accounts payable and accrued expenses in the accompanying condensed consolidated balance sheets. Related Party Loans In order to finance
transaction costs in connection with a Business Combination, the Sponsor, the Company's officers and directors may, but are
not obligated to (other than the Sponsor's commitment to provide the Company an aggregate of $900,000 in loans in order to
finance transaction costs in connection with a Business Combination (see Note 4)), loan the Company funds from time to time or
at any time, as may be required (the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t>
  </si>
  <si>
    <t>Commitments</t>
  </si>
  <si>
    <t>Commitments and Contingencies Disclosure [Abstract]</t>
  </si>
  <si>
    <t>COMMITMENTS</t>
  </si>
  <si>
    <t>NOTE 5. COMMITMENTS Director Compensation The Company has agreed
to pay each of its independent directors an annual retainer of $20,000 (pro-rated for interim periods of service) for their service
as members of the Company's Board, for which, in addition to general matters of corporate governance and oversight, the Company
expects its Board members to assist the Company in the identification and evaluation of industries and particular businesses that
are, in the reasonable judgment of the Board, suitable acquisition targets for the Company, as well as assisting the Company in
the review and analysis of alternative Business Combinations. In addition, the Company has agreed to pay each independent director
a telephonic meeting fee of $1,000 or in-person meeting fee of $1,500 for each meeting attended by such independent director. The
Company has also agreed to pay the Chairperson of the Audit Committee an annual retainer of $7,500 and the Chairperson of the Compensation
Committee an annual retainer of $5,000. The fees will be deferred and become payable only if the Company consummates a Business
Combination. If a Business Combination does not occur, the Company will not be required to pay these contingent fees, therefore,
these amounts are not accrued in the accompanying financial statements. Registration Rights Pursuant to a registration
rights agreement entered into on January 24, 2018, the holders of the Company's Class F common stock (the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are
entitled to a deferred fee of three and one-half percent (3.5%) of the gross proceeds of the Initial Public Offering, or $4,375,000.
The deferred fee will be paid in cash upon the closing of a Business Combination from the amounts held in the Trust Account, subject
to the terms of the underwriting agreement. The deferred fee will be forfeited by the underwriters solely in the event that the
Company fails to complete a Business Combination, subject to the terms of the underwriting agreement. Deferred Legal Fee In connection with
the closing of the Initial Public Offering, the Company became obligated to pay its attorneys a deferred legal fee of $72,500 upon
consummation of a Business Combination. Accordingly, the Company recorded $72,500 as deferred legal payable in the accompanying
balance sheets. The deferred fee will be forfeited in the event that the Company fails to complete a Business Combination. Merger Agreement On September 16, 2019,
the Company entered into an Agreement and Plan of Merger (the "Merger Agreement") by and among the Company, Holdings,
Acquiror Merger Sub, Company Merger Sub (together with Acquiror Merger Sub, the "Merger Subs"), HOF Village, LLC, a
Delaware limited liability company ("HOFV") and HOF Village Newco, LLC, a Delaware limited liability company and a
wholly-owned subsidiary of HOFV ("Newco"). The Merger Agreement
provides for a business combination transaction pursuant to which: (i) Acquiror Merger Sub will be merged with and into the Company,
with the Company continuing as the surviving entity and a wholly-owned subsidiary of Holdings and with stockholders of the Company
receiving substantially equivalent securities of Holdings (the "Acquiror Merger"), and (ii) Company Merger Sub will
be merged with and into Newco, with Newco continuing as the surviving entity and a wholly-owned subsidiary of Holdings and with
the members of Newco receiving shares of common stock of Holdings (the "Company Merger", and together with the Acquiror
Merger, the "Mergers"). The value of the aggregate
merger consideration (the "Company Merger Consideration") to be paid pursuant to the Merger Agreement to the holders
of Newco Units as of immediately prior to the Effective Time (the "Newco Holders") will be an amount equal to: (i)
the aggregate capital contributions of the members of HOFV as set forth in a certificate of HOFV delivered at least five (5) days
prior to the Closing Date (the "Closing Date Company Contributed Capital Amount"), multiplied by (ii) the Exchange
Ratio of 1.2, divided by (iii) the Per Share Price of $10.00. The Company Merger Consideration will be paid in shares of Holdings
common stock (the "Holdings Common Stock"). The Mergers will be consummated subject
to the deliverables and provisions as further described in the Merger Agreement.</t>
  </si>
  <si>
    <t>Equity [Abstract]</t>
  </si>
  <si>
    <t>STOCKHOLDERS' EQUITY</t>
  </si>
  <si>
    <t>NOTE 6. STOCKHOLDERS' EQUITY Preferred Stock Class A Common
Stock Class F Common
Stock</t>
  </si>
  <si>
    <t>Fair Value Measurements</t>
  </si>
  <si>
    <t>Fair Value Disclosures [Abstract]</t>
  </si>
  <si>
    <t>FAIR VALUE MEASUREMENTS</t>
  </si>
  <si>
    <t xml:space="preserve">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9
and December 31, 2018, and indicates the fair value hierarchy of the valuation inputs the Company utilized to determine such fair
value:
Description Level September 30, December 31,
Assets:
Marketable securities held in Trust Account 1 $ 115,904,495 $ 128,396,771 </t>
  </si>
  <si>
    <t>Subsequent Events</t>
  </si>
  <si>
    <t>Subsequent Events [Abstract]</t>
  </si>
  <si>
    <t>SUBSEQUENT EVENTS</t>
  </si>
  <si>
    <t xml:space="preserve">NOTE 8. SUBSEQUENT EVENTS The Company evaluated
subsequent events and transactions that occurred after the balance sheet date up to the date that the condensed consolidated financial
statements were issued. Other than as described below, the Company did not identify any subsequent events that would have required
adjustment or disclosure in the condensed consolidated financial statements. On October 29, 2019,
the Company elected to extend the deadline to complete a Business Combination from October 31, 2019 to November 30, 2019. In connection
with such 30-day extension, the Sponsor contributed to the Company $0.033 for each of the Company's public shares outstanding,
for an aggregate contribution of $364,767, which amount was deposited into the Trust Account. In connection with
the extension, on October 29, 2019, the Company issued an unsecured promissory note to the Sponsor, pursuant to which the Company
borrowed an aggregate principal amount of $364,767 in order to fund the 30-day extension. On November 4, 2019,
the Company received a Notice from the Listing Qualifications Department of Nasdaq indicating that the Company was not in compliance
with the Minimum Public Holders Rule, which requires the Company to have at least 300 public holders for continued listing on the
NASDAQ Capital Market. The Company intends to submit a plan to regain compliance with the Minimum Public Holders Rule within
the required timeframe. </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8 as filed with the SEC on March 18, 2019, which contains the audited financial statements and notes
thereto. The financial information as of December 31, 2018 is derived from the audited financial statements presented in the Company's
Annual Report on Form 10-K for the year ended December 31, 2018. The interim results of operations for the three and nine months
ended September 30, 2019 are not necessarily indicative of the results to be expected for the year ending December 31, 2019 or
for any future interim periods.</t>
  </si>
  <si>
    <t>Principles of Consolidation</t>
  </si>
  <si>
    <t>Principles of Consolidation The accompanying condensed
consolidated financial statements include the accounts of the Company and its wholly owned subsidiaries. All significant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t>
  </si>
  <si>
    <t>Marketable securities held in Trust
Account At September 30, 2019
and December 31, 2018, the assets held in the Trust Account were substantially held in U.S. Treasury Bills. During the nine months
ended September 30, 2019, the Company withdrew $796,234 of interest income to pay its franchise and income tax obligations.</t>
  </si>
  <si>
    <t>Net loss per common share</t>
  </si>
  <si>
    <t>Net loss per common share Net loss per common
share is computed by dividing net loss by the weighted average number of common shares outstanding for the period. The Company
applies the two-class method in calculating earnings per share. An aggregate of up to 9,965,744 and 11,581,723 shares of common
stock subject to possible redemption at September 30, 2019 and 2018, respectively,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17,400,000 shares of Class A common stock in the calculation of diluted
net loss per share, since the exercise of the warrants is contingent upon the occurrence of future events. As a result, diluted
net loss per common share is the same as basic net loss per common share for the periods presented.</t>
  </si>
  <si>
    <t>Reconciliation of net loss per common share</t>
  </si>
  <si>
    <t>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Three Months Ended Nine Month Ended September 30,
2019 2018 2019 2018
Net income (loss) $ (30,315 ) $ 346,395 $ 902,908 $ 670,005
Less: Income attributable to common stock subject to possible redemption (468,725 ) (445,137 ) (1,526,833 ) (1,064,409 )
Adjusted net loss $ (499,040 ) $ (98,742 ) $ (623,925 ) $ (394,404 )
Weighted average shares outstanding, basic and diluted 4,067,475 4,033,550 4,060,633 3,923,327
Basic and diluted net loss per common share $ (0.12 ) $ (0.02 ) $ (0.15 ) $ (0.10 )</t>
  </si>
  <si>
    <t>Recently Issued Accounting Standards</t>
  </si>
  <si>
    <t>Recently Issued Accounting Standards Management does not
believe that any recently issued, but not yet effective, accounting pronouncements, if currently adopted, would have a material
effect on the Company's condensed consolidated financial statements.</t>
  </si>
  <si>
    <t>Summary of Significant Accounting Policies (Tables)</t>
  </si>
  <si>
    <t>Schedule of basic and diluted net income (loss) per common share</t>
  </si>
  <si>
    <t>Three Months Ended Nine Month Ended September 30,
2019 2018 2019 2018
Net income (loss) $ (30,315 ) $ 346,395 $ 902,908 $ 670,005
Less: Income attributable to common stock subject to possible redemption (468,725 ) (445,137 ) (1,526,833 ) (1,064,409 )
Adjusted net loss $ (499,040 ) $ (98,742 ) $ (623,925 ) $ (394,404 )
Weighted average shares outstanding, basic and diluted 4,067,475 4,033,550 4,060,633 3,923,327
Basic and diluted net loss per common share $ (0.12 ) $ (0.02 ) $ (0.15 ) $ (0.10 )</t>
  </si>
  <si>
    <t>Fair Value Measurements (Tables)</t>
  </si>
  <si>
    <t>Schedule of fair value on a recurring basis</t>
  </si>
  <si>
    <t xml:space="preserve">Description Level September 30, December 31,
Assets:
Marketable securities held in Trust Account 1 $ 115,904,495 $ 128,396,771 </t>
  </si>
  <si>
    <t>Description of Organization and Business Operations (Details) - USD ($)</t>
  </si>
  <si>
    <t>1 Months Ended</t>
  </si>
  <si>
    <t>Oct. 29, 2019</t>
  </si>
  <si>
    <t>Jul. 26, 2019</t>
  </si>
  <si>
    <t>Description of Organization and Business Operations (Textual)</t>
  </si>
  <si>
    <t>Aggregate principal amount</t>
  </si>
  <si>
    <t>Aggregate amount, per share</t>
  </si>
  <si>
    <t>Subsequent Event [Member]</t>
  </si>
  <si>
    <t>Business combination beyond, description</t>
  </si>
  <si>
    <t>The Company elected to extend the deadline to complete a Business Combination from October 31, 2019 to November 30, 2019. In connection with such 30-day extension, the Company contributed $0.033 for each of the Company’s public shares outstanding, for an aggregate contribution of $364,767, into the Trust Account.</t>
  </si>
  <si>
    <t>Class A Common Stock [Member]</t>
  </si>
  <si>
    <t>Redeem an aggregate</t>
  </si>
  <si>
    <t>Trust Account to pay stockholders</t>
  </si>
  <si>
    <t>Promissory Note [Member]</t>
  </si>
  <si>
    <t>The Sponsor will have the sole discretion whether to continue extending for additional 30-day periods until the Extended Date and, if the Sponsor determines not to continue extending for additional 30-day periods, its obligation to make additional Contributions will terminate.</t>
  </si>
  <si>
    <t>Private Placement [Member]</t>
  </si>
  <si>
    <t>Sale of warrants</t>
  </si>
  <si>
    <t>Initial Public Offering [Member]</t>
  </si>
  <si>
    <t>Initial public offering units</t>
  </si>
  <si>
    <t>Common stock, per share</t>
  </si>
  <si>
    <t>The Company elects to further extend the deadline to complete a Business Combination beyond October 31, 2019, $0.033 for each 30-day period, or portion thereof, up to three additional 30-day periods.</t>
  </si>
  <si>
    <t>Liquidity (Details) - USD ($)</t>
  </si>
  <si>
    <t>Sep. 27, 2019</t>
  </si>
  <si>
    <t>Apr. 30, 2019</t>
  </si>
  <si>
    <t>Dec. 31, 2017</t>
  </si>
  <si>
    <t>Liquidity (Textual)</t>
  </si>
  <si>
    <t>Operating bank accounts</t>
  </si>
  <si>
    <t>Marketable securities held in trust account</t>
  </si>
  <si>
    <t>Working capital deficit</t>
  </si>
  <si>
    <t>Franchise and income taxes payable</t>
  </si>
  <si>
    <t>Amount on deposit in trust account represented interest income</t>
  </si>
  <si>
    <t>Withdrew of interest from trust account</t>
  </si>
  <si>
    <t>Aggregate of finance transaction costs</t>
  </si>
  <si>
    <t>Purchase price per warrant</t>
  </si>
  <si>
    <t>Outstanding under promissory note</t>
  </si>
  <si>
    <t>Summary of Significant Accounting Policies (Details) - USD ($)</t>
  </si>
  <si>
    <t>Less: Income attributable to common stock subject to possible redemption</t>
  </si>
  <si>
    <t>Adjusted net loss</t>
  </si>
  <si>
    <t>Summary of Significant Accounting Policies (Details Textual) - USD ($)</t>
  </si>
  <si>
    <t>Summary of Significant Accounting Policies (Textual)</t>
  </si>
  <si>
    <t>Purchase of common stock</t>
  </si>
  <si>
    <t>Shares of common stock that were subject to forfeiture</t>
  </si>
  <si>
    <t>Withdrew of interest income to pay its franchise tax obligations</t>
  </si>
  <si>
    <t>Related Party Transactions (Details) - USD ($)</t>
  </si>
  <si>
    <t>Jun. 18, 2019</t>
  </si>
  <si>
    <t>Related Party Transactions (Textual)</t>
  </si>
  <si>
    <t>Sponsor advanced an aggregate amount for working capital purposes</t>
  </si>
  <si>
    <t>Sponsor monthly fee</t>
  </si>
  <si>
    <t>Fees for services</t>
  </si>
  <si>
    <t>Working capital loans</t>
  </si>
  <si>
    <t>Converted into warrants at price per warrant</t>
  </si>
  <si>
    <t>Warrants at purchase price</t>
  </si>
  <si>
    <t>Promissory note outstanding</t>
  </si>
  <si>
    <t>Converted loans to warrants</t>
  </si>
  <si>
    <t>Sponsor [Member] | Unsecured Promissory Note [Member] | Subsequent Event [Member]</t>
  </si>
  <si>
    <t>Promissory Note [Member] | Sponsor [Member]</t>
  </si>
  <si>
    <t>Unsecured Promissory Note [Member] | Sponsor [Member]</t>
  </si>
  <si>
    <t>Commitments (Details) - USD ($)</t>
  </si>
  <si>
    <t>Commitments (Textual)</t>
  </si>
  <si>
    <t>Directors annual retainer fees</t>
  </si>
  <si>
    <t>Deferred legal fee</t>
  </si>
  <si>
    <t>Deferred legal payable</t>
  </si>
  <si>
    <t>Description of merger agreement</t>
  </si>
  <si>
    <t>The Merger Agreement to the holders of Newco Units as of immediately prior to the Effective Time (the "Newco Holders") will be an amount equal to: (i) the aggregate capital contributions of the members of HOFV as set forth in a certificate of HOFV delivered at least five (5) days prior to the Closing Date (the "Closing Date Company Contributed Capital Amount"), multiplied by (ii) the Exchange Ratio of 1.2, divided by (iii) the Per Share Price of $10.00. The Company Merger Consideration will be paid in shares of Holdings common stock (the "Holdings Common Stock").</t>
  </si>
  <si>
    <t>Underwriters Agreement [Member]</t>
  </si>
  <si>
    <t>Deferred fee, percentage</t>
  </si>
  <si>
    <t>3.50%</t>
  </si>
  <si>
    <t>Underwriters agreement, description</t>
  </si>
  <si>
    <t>The underwriters are entitled to a deferred fee of three and one-half percent (3.5%) of the gross proceeds of the Initial Public Offering, or $4,375,000.</t>
  </si>
  <si>
    <t>Director Compensation [Member]</t>
  </si>
  <si>
    <t>Description of commitments contingent</t>
  </si>
  <si>
    <t>The Company has agreed to pay each independent director a telephonic meeting fee of $1,000 or in-person meeting fee of $1,500 for each meeting attended by such independent director. The Company has also agreed to pay the Chairperson of the Audit Committee an annual retainer of $7,500 and the Chairperson of the Compensation Committee an annual retainer of $5,000.</t>
  </si>
  <si>
    <t>Stockholders' Equity (Details) - $ / shares</t>
  </si>
  <si>
    <t>Stockholders' Equity (Textual)</t>
  </si>
  <si>
    <t>Class F Common Stock [Member]</t>
  </si>
  <si>
    <t>Fair Value Measurements (Details) - USD ($)</t>
  </si>
  <si>
    <t>Level 1 [Member]</t>
  </si>
  <si>
    <t>Subsequent Events (Details) - USD ($)</t>
  </si>
  <si>
    <t>Subsequent Events (Textual)</t>
  </si>
  <si>
    <t>Elected to extend deadline to complete business combination price</t>
  </si>
  <si>
    <t>Subsequent Event [Member] | Sponsor [Member]</t>
  </si>
  <si>
    <t>Subsequent Event [Member] | Sponsor [Member] | Unsecured Promissory Not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9</v>
      </c>
    </row>
    <row r="14" spans="1:3">
      <c r="A14" s="3" t="s">
        <v>25</v>
      </c>
      <c r="B14" s="3" t="s">
        <v>26</v>
      </c>
    </row>
    <row r="15" spans="1:3">
      <c r="A15" s="3" t="s">
        <v>27</v>
      </c>
      <c r="B15" s="3" t="s">
        <v>9</v>
      </c>
    </row>
    <row r="16" spans="1:3">
      <c r="A16" s="3" t="s">
        <v>28</v>
      </c>
      <c r="B16" s="3" t="s">
        <v>29</v>
      </c>
    </row>
    <row r="17" spans="1:3">
      <c r="A17" s="3" t="s">
        <v>30</v>
      </c>
      <c r="B17" s="3" t="s">
        <v>21</v>
      </c>
    </row>
    <row r="18" spans="1:3">
      <c r="A18" s="3" t="s">
        <v>31</v>
      </c>
      <c r="B18" s="3" t="s">
        <v>32</v>
      </c>
    </row>
    <row r="19" spans="1:3">
      <c r="A19" s="3" t="s">
        <v>33</v>
      </c>
    </row>
    <row r="20" spans="1:3">
      <c r="A20" s="3" t="s">
        <v>34</v>
      </c>
      <c r="C20" s="4" t="n">
        <v>11053539</v>
      </c>
    </row>
    <row r="21" spans="1:3">
      <c r="A21" s="3" t="s">
        <v>35</v>
      </c>
    </row>
    <row r="22" spans="1:3">
      <c r="A22" s="3" t="s">
        <v>34</v>
      </c>
      <c r="C22" s="4" t="n">
        <v>3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5" t="s">
        <v>162</v>
      </c>
    </row>
    <row r="4" spans="1:2">
      <c r="A4" s="3" t="s">
        <v>163</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5" t="s">
        <v>166</v>
      </c>
    </row>
    <row r="4" spans="1:2">
      <c r="A4" s="3" t="s">
        <v>167</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5" t="s">
        <v>170</v>
      </c>
    </row>
    <row r="4" spans="1:2">
      <c r="A4" s="3" t="s">
        <v>171</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5" t="s">
        <v>174</v>
      </c>
    </row>
    <row r="4" spans="1:2">
      <c r="A4" s="3" t="s">
        <v>175</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5" t="s">
        <v>177</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5" t="s">
        <v>181</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5" t="s">
        <v>185</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5" t="s">
        <v>166</v>
      </c>
    </row>
    <row r="4" spans="1:2">
      <c r="A4" s="3" t="s">
        <v>189</v>
      </c>
      <c r="B4" s="3" t="s">
        <v>190</v>
      </c>
    </row>
    <row r="5" spans="1:2">
      <c r="A5" s="3" t="s">
        <v>191</v>
      </c>
      <c r="B5" s="3" t="s">
        <v>192</v>
      </c>
    </row>
    <row r="6" spans="1:2">
      <c r="A6" s="3" t="s">
        <v>193</v>
      </c>
      <c r="B6" s="3" t="s">
        <v>194</v>
      </c>
    </row>
    <row r="7" spans="1:2">
      <c r="A7" s="3" t="s">
        <v>42</v>
      </c>
      <c r="B7" s="3" t="s">
        <v>195</v>
      </c>
    </row>
    <row r="8" spans="1:2">
      <c r="A8" s="3" t="s">
        <v>196</v>
      </c>
      <c r="B8" s="3" t="s">
        <v>197</v>
      </c>
    </row>
    <row r="9" spans="1:2">
      <c r="A9" s="3" t="s">
        <v>198</v>
      </c>
      <c r="B9" s="3" t="s">
        <v>199</v>
      </c>
    </row>
    <row r="10" spans="1:2">
      <c r="A10" s="3" t="s">
        <v>200</v>
      </c>
      <c r="B10"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5" t="s">
        <v>166</v>
      </c>
    </row>
    <row r="4" spans="1:2">
      <c r="A4" s="3" t="s">
        <v>203</v>
      </c>
      <c r="B4"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5" t="s">
        <v>181</v>
      </c>
    </row>
    <row r="4" spans="1:2">
      <c r="A4" s="3" t="s">
        <v>206</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5" t="s">
        <v>38</v>
      </c>
    </row>
    <row r="3" spans="1:3">
      <c r="A3" s="3" t="s">
        <v>39</v>
      </c>
      <c r="B3" s="6" t="n">
        <v>91539</v>
      </c>
      <c r="C3" s="6" t="n">
        <v>89557</v>
      </c>
    </row>
    <row r="4" spans="1:3">
      <c r="A4" s="3" t="s">
        <v>40</v>
      </c>
      <c r="B4" s="4" t="n">
        <v>13749</v>
      </c>
      <c r="C4" s="4" t="n">
        <v>6527</v>
      </c>
    </row>
    <row r="5" spans="1:3">
      <c r="A5" s="3" t="s">
        <v>41</v>
      </c>
      <c r="B5" s="4" t="n">
        <v>105288</v>
      </c>
      <c r="C5" s="4" t="n">
        <v>96084</v>
      </c>
    </row>
    <row r="6" spans="1:3">
      <c r="A6" s="3" t="s">
        <v>42</v>
      </c>
      <c r="B6" s="4" t="n">
        <v>115904495</v>
      </c>
      <c r="C6" s="4" t="n">
        <v>128396771</v>
      </c>
    </row>
    <row r="7" spans="1:3">
      <c r="A7" s="3" t="s">
        <v>43</v>
      </c>
      <c r="B7" s="4" t="n">
        <v>116009783</v>
      </c>
      <c r="C7" s="4" t="n">
        <v>128492855</v>
      </c>
    </row>
    <row r="8" spans="1:3">
      <c r="A8" s="5" t="s">
        <v>44</v>
      </c>
    </row>
    <row r="9" spans="1:3">
      <c r="A9" s="3" t="s">
        <v>45</v>
      </c>
      <c r="B9" s="4" t="n">
        <v>508853</v>
      </c>
      <c r="C9" s="4" t="n">
        <v>309265</v>
      </c>
    </row>
    <row r="10" spans="1:3">
      <c r="A10" s="3" t="s">
        <v>46</v>
      </c>
      <c r="B10" s="4" t="n">
        <v>106693</v>
      </c>
      <c r="C10" s="4" t="n">
        <v>284958</v>
      </c>
    </row>
    <row r="11" spans="1:3">
      <c r="A11" s="3" t="s">
        <v>47</v>
      </c>
      <c r="B11" s="4" t="n">
        <v>615546</v>
      </c>
      <c r="C11" s="4" t="n">
        <v>594223</v>
      </c>
    </row>
    <row r="12" spans="1:3">
      <c r="A12" s="3" t="s">
        <v>48</v>
      </c>
      <c r="B12" s="4" t="n">
        <v>4443</v>
      </c>
      <c r="C12" s="3" t="s">
        <v>49</v>
      </c>
    </row>
    <row r="13" spans="1:3">
      <c r="A13" s="3" t="s">
        <v>50</v>
      </c>
      <c r="B13" s="4" t="n">
        <v>1550899</v>
      </c>
      <c r="C13" s="3" t="s">
        <v>49</v>
      </c>
    </row>
    <row r="14" spans="1:3">
      <c r="A14" s="3" t="s">
        <v>51</v>
      </c>
      <c r="B14" s="4" t="n">
        <v>4375000</v>
      </c>
      <c r="C14" s="4" t="n">
        <v>4375000</v>
      </c>
    </row>
    <row r="15" spans="1:3">
      <c r="A15" s="3" t="s">
        <v>52</v>
      </c>
      <c r="B15" s="4" t="n">
        <v>72500</v>
      </c>
      <c r="C15" s="4" t="n">
        <v>72500</v>
      </c>
    </row>
    <row r="16" spans="1:3">
      <c r="A16" s="3" t="s">
        <v>53</v>
      </c>
      <c r="B16" s="4" t="n">
        <v>6618388</v>
      </c>
      <c r="C16" s="4" t="n">
        <v>5041723</v>
      </c>
    </row>
    <row r="17" spans="1:3">
      <c r="A17" s="3" t="s">
        <v>54</v>
      </c>
      <c r="B17" s="4" t="n">
        <v>104391394</v>
      </c>
      <c r="C17" s="4" t="n">
        <v>118451128</v>
      </c>
    </row>
    <row r="18" spans="1:3">
      <c r="A18" s="5" t="s">
        <v>55</v>
      </c>
    </row>
    <row r="19" spans="1:3">
      <c r="A19" s="3" t="s">
        <v>56</v>
      </c>
      <c r="B19" s="3" t="s">
        <v>49</v>
      </c>
      <c r="C19" s="3" t="s">
        <v>49</v>
      </c>
    </row>
    <row r="20" spans="1:3">
      <c r="A20" s="3" t="s">
        <v>57</v>
      </c>
      <c r="B20" s="3" t="s">
        <v>49</v>
      </c>
      <c r="C20" s="3" t="s">
        <v>49</v>
      </c>
    </row>
    <row r="21" spans="1:3">
      <c r="A21" s="3" t="s">
        <v>58</v>
      </c>
      <c r="B21" s="4" t="n">
        <v>3017808</v>
      </c>
      <c r="C21" s="4" t="n">
        <v>3920735</v>
      </c>
    </row>
    <row r="22" spans="1:3">
      <c r="A22" s="3" t="s">
        <v>59</v>
      </c>
      <c r="B22" s="4" t="n">
        <v>1981771</v>
      </c>
      <c r="C22" s="4" t="n">
        <v>1078863</v>
      </c>
    </row>
    <row r="23" spans="1:3">
      <c r="A23" s="3" t="s">
        <v>60</v>
      </c>
      <c r="B23" s="4" t="n">
        <v>5000001</v>
      </c>
      <c r="C23" s="4" t="n">
        <v>5000004</v>
      </c>
    </row>
    <row r="24" spans="1:3">
      <c r="A24" s="3" t="s">
        <v>61</v>
      </c>
      <c r="B24" s="4" t="n">
        <v>116009783</v>
      </c>
      <c r="C24" s="4" t="n">
        <v>128492855</v>
      </c>
    </row>
    <row r="25" spans="1:3">
      <c r="A25" s="3" t="s">
        <v>33</v>
      </c>
    </row>
    <row r="26" spans="1:3">
      <c r="A26" s="5" t="s">
        <v>55</v>
      </c>
    </row>
    <row r="27" spans="1:3">
      <c r="A27" s="3" t="s">
        <v>57</v>
      </c>
      <c r="B27" s="4" t="n">
        <v>109</v>
      </c>
      <c r="C27" s="4" t="n">
        <v>93</v>
      </c>
    </row>
    <row r="28" spans="1:3">
      <c r="A28" s="3" t="s">
        <v>60</v>
      </c>
      <c r="B28" s="4" t="n">
        <v>109</v>
      </c>
      <c r="C28" s="4" t="n">
        <v>93</v>
      </c>
    </row>
    <row r="29" spans="1:3">
      <c r="A29" s="3" t="s">
        <v>35</v>
      </c>
    </row>
    <row r="30" spans="1:3">
      <c r="A30" s="5" t="s">
        <v>55</v>
      </c>
    </row>
    <row r="31" spans="1:3">
      <c r="A31" s="3" t="s">
        <v>57</v>
      </c>
      <c r="B31" s="4" t="n">
        <v>313</v>
      </c>
      <c r="C31" s="4" t="n">
        <v>313</v>
      </c>
    </row>
    <row r="32" spans="1:3">
      <c r="A32" s="3" t="s">
        <v>60</v>
      </c>
      <c r="B32" s="6" t="n">
        <v>313</v>
      </c>
      <c r="C32" s="6" t="n">
        <v>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s>
  <sheetData>
    <row r="1" spans="1:4">
      <c r="A1" s="1" t="s">
        <v>208</v>
      </c>
      <c r="B1" s="2" t="s">
        <v>209</v>
      </c>
      <c r="D1" s="2" t="s">
        <v>1</v>
      </c>
    </row>
    <row r="2" spans="1:4">
      <c r="B2" s="2" t="s">
        <v>210</v>
      </c>
      <c r="C2" s="2" t="s">
        <v>211</v>
      </c>
      <c r="D2" s="2" t="s">
        <v>2</v>
      </c>
    </row>
    <row r="3" spans="1:4">
      <c r="A3" s="5" t="s">
        <v>212</v>
      </c>
    </row>
    <row r="4" spans="1:4">
      <c r="A4" s="3" t="s">
        <v>213</v>
      </c>
      <c r="D4" s="6" t="n">
        <v>14962645</v>
      </c>
    </row>
    <row r="5" spans="1:4">
      <c r="A5" s="3" t="s">
        <v>214</v>
      </c>
      <c r="D5" s="8" t="n">
        <v>10.34</v>
      </c>
    </row>
    <row r="6" spans="1:4">
      <c r="A6" s="3" t="s">
        <v>215</v>
      </c>
    </row>
    <row r="7" spans="1:4">
      <c r="A7" s="5" t="s">
        <v>212</v>
      </c>
    </row>
    <row r="8" spans="1:4">
      <c r="A8" s="3" t="s">
        <v>216</v>
      </c>
      <c r="B8" s="3" t="s">
        <v>217</v>
      </c>
    </row>
    <row r="9" spans="1:4">
      <c r="A9" s="3" t="s">
        <v>213</v>
      </c>
      <c r="B9" s="6" t="n">
        <v>364767</v>
      </c>
    </row>
    <row r="10" spans="1:4">
      <c r="A10" s="3" t="s">
        <v>218</v>
      </c>
    </row>
    <row r="11" spans="1:4">
      <c r="A11" s="5" t="s">
        <v>212</v>
      </c>
    </row>
    <row r="12" spans="1:4">
      <c r="A12" s="3" t="s">
        <v>219</v>
      </c>
      <c r="D12" s="4" t="n">
        <v>1446461</v>
      </c>
    </row>
    <row r="13" spans="1:4">
      <c r="A13" s="3" t="s">
        <v>220</v>
      </c>
      <c r="D13" s="4" t="n">
        <v>11053539</v>
      </c>
    </row>
    <row r="14" spans="1:4">
      <c r="A14" s="3" t="s">
        <v>221</v>
      </c>
    </row>
    <row r="15" spans="1:4">
      <c r="A15" s="5" t="s">
        <v>212</v>
      </c>
    </row>
    <row r="16" spans="1:4">
      <c r="A16" s="3" t="s">
        <v>216</v>
      </c>
      <c r="C16" s="3" t="s">
        <v>222</v>
      </c>
    </row>
    <row r="17" spans="1:4">
      <c r="A17" s="3" t="s">
        <v>213</v>
      </c>
      <c r="C17" s="6" t="n">
        <v>1105354</v>
      </c>
    </row>
    <row r="18" spans="1:4">
      <c r="A18" s="3" t="s">
        <v>223</v>
      </c>
    </row>
    <row r="19" spans="1:4">
      <c r="A19" s="5" t="s">
        <v>212</v>
      </c>
    </row>
    <row r="20" spans="1:4">
      <c r="A20" s="3" t="s">
        <v>224</v>
      </c>
      <c r="D20" s="4" t="n">
        <v>4900000</v>
      </c>
    </row>
    <row r="21" spans="1:4">
      <c r="A21" s="3" t="s">
        <v>225</v>
      </c>
    </row>
    <row r="22" spans="1:4">
      <c r="A22" s="5" t="s">
        <v>212</v>
      </c>
    </row>
    <row r="23" spans="1:4">
      <c r="A23" s="3" t="s">
        <v>226</v>
      </c>
      <c r="D23" s="4" t="n">
        <v>12500000</v>
      </c>
    </row>
    <row r="24" spans="1:4">
      <c r="A24" s="3" t="s">
        <v>227</v>
      </c>
      <c r="D24" s="8" t="n">
        <v>0.1</v>
      </c>
    </row>
    <row r="25" spans="1:4">
      <c r="A25" s="3" t="s">
        <v>216</v>
      </c>
      <c r="D25" s="3" t="s">
        <v>22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s>
  <sheetData>
    <row r="1" spans="1:7">
      <c r="A1" s="1" t="s">
        <v>229</v>
      </c>
      <c r="B1" s="2" t="s">
        <v>1</v>
      </c>
    </row>
    <row r="2" spans="1:7">
      <c r="B2" s="2" t="s">
        <v>2</v>
      </c>
      <c r="C2" s="2" t="s">
        <v>230</v>
      </c>
      <c r="D2" s="2" t="s">
        <v>231</v>
      </c>
      <c r="E2" s="2" t="s">
        <v>37</v>
      </c>
      <c r="F2" s="2" t="s">
        <v>74</v>
      </c>
      <c r="G2" s="2" t="s">
        <v>232</v>
      </c>
    </row>
    <row r="3" spans="1:7">
      <c r="A3" s="5" t="s">
        <v>233</v>
      </c>
    </row>
    <row r="4" spans="1:7">
      <c r="A4" s="3" t="s">
        <v>234</v>
      </c>
      <c r="B4" s="6" t="n">
        <v>91539</v>
      </c>
      <c r="E4" s="6" t="n">
        <v>89557</v>
      </c>
      <c r="F4" s="6" t="n">
        <v>148162</v>
      </c>
      <c r="G4" s="6" t="n">
        <v>3193</v>
      </c>
    </row>
    <row r="5" spans="1:7">
      <c r="A5" s="3" t="s">
        <v>235</v>
      </c>
      <c r="B5" s="4" t="n">
        <v>115904495</v>
      </c>
      <c r="E5" s="6" t="n">
        <v>128396771</v>
      </c>
    </row>
    <row r="6" spans="1:7">
      <c r="A6" s="3" t="s">
        <v>236</v>
      </c>
      <c r="B6" s="4" t="n">
        <v>391834</v>
      </c>
    </row>
    <row r="7" spans="1:7">
      <c r="A7" s="3" t="s">
        <v>237</v>
      </c>
      <c r="B7" s="4" t="n">
        <v>118424</v>
      </c>
    </row>
    <row r="8" spans="1:7">
      <c r="A8" s="3" t="s">
        <v>238</v>
      </c>
      <c r="B8" s="4" t="n">
        <v>3158000</v>
      </c>
    </row>
    <row r="9" spans="1:7">
      <c r="A9" s="3" t="s">
        <v>239</v>
      </c>
      <c r="B9" s="4" t="n">
        <v>796234</v>
      </c>
    </row>
    <row r="10" spans="1:7">
      <c r="A10" s="3" t="s">
        <v>240</v>
      </c>
      <c r="B10" s="6" t="n">
        <v>900000</v>
      </c>
      <c r="C10" s="6" t="n">
        <v>490000</v>
      </c>
      <c r="D10" s="6" t="n">
        <v>410000</v>
      </c>
    </row>
    <row r="11" spans="1:7">
      <c r="A11" s="3" t="s">
        <v>241</v>
      </c>
      <c r="B11" s="6" t="n">
        <v>1</v>
      </c>
    </row>
    <row r="12" spans="1:7">
      <c r="A12" s="3" t="s">
        <v>242</v>
      </c>
      <c r="B12" s="6" t="n">
        <v>4455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243</v>
      </c>
      <c r="C1" s="2" t="s">
        <v>73</v>
      </c>
      <c r="E1" s="2" t="s">
        <v>1</v>
      </c>
    </row>
    <row r="2" spans="1:6">
      <c r="C2" s="2" t="s">
        <v>2</v>
      </c>
      <c r="D2" s="2" t="s">
        <v>74</v>
      </c>
      <c r="E2" s="2" t="s">
        <v>2</v>
      </c>
      <c r="F2" s="2" t="s">
        <v>74</v>
      </c>
    </row>
    <row r="3" spans="1:6">
      <c r="A3" s="5" t="s">
        <v>166</v>
      </c>
    </row>
    <row r="4" spans="1:6">
      <c r="A4" s="3" t="s">
        <v>84</v>
      </c>
      <c r="C4" s="6" t="n">
        <v>-30315</v>
      </c>
      <c r="D4" s="6" t="n">
        <v>346395</v>
      </c>
      <c r="E4" s="6" t="n">
        <v>902908</v>
      </c>
      <c r="F4" s="6" t="n">
        <v>670005</v>
      </c>
    </row>
    <row r="5" spans="1:6">
      <c r="A5" s="3" t="s">
        <v>244</v>
      </c>
      <c r="C5" s="4" t="n">
        <v>-468725</v>
      </c>
      <c r="D5" s="4" t="n">
        <v>-445137</v>
      </c>
      <c r="E5" s="4" t="n">
        <v>-1526833</v>
      </c>
      <c r="F5" s="4" t="n">
        <v>-1064409</v>
      </c>
    </row>
    <row r="6" spans="1:6">
      <c r="A6" s="3" t="s">
        <v>245</v>
      </c>
      <c r="C6" s="6" t="n">
        <v>-499040</v>
      </c>
      <c r="D6" s="6" t="n">
        <v>-98742</v>
      </c>
      <c r="E6" s="6" t="n">
        <v>-623925</v>
      </c>
      <c r="F6" s="6" t="n">
        <v>-394404</v>
      </c>
    </row>
    <row r="7" spans="1:6">
      <c r="A7" s="3" t="s">
        <v>85</v>
      </c>
      <c r="B7" s="3" t="s">
        <v>86</v>
      </c>
      <c r="C7" s="4" t="n">
        <v>4067475</v>
      </c>
      <c r="D7" s="4" t="n">
        <v>4033550</v>
      </c>
      <c r="E7" s="4" t="n">
        <v>4060633</v>
      </c>
      <c r="F7" s="4" t="n">
        <v>3923327</v>
      </c>
    </row>
    <row r="8" spans="1:6">
      <c r="A8" s="3" t="s">
        <v>87</v>
      </c>
      <c r="B8" s="3" t="s">
        <v>88</v>
      </c>
      <c r="C8" s="8" t="n">
        <v>-0.12</v>
      </c>
      <c r="D8" s="8" t="n">
        <v>-0.02</v>
      </c>
      <c r="E8" s="8" t="n">
        <v>-0.15</v>
      </c>
      <c r="F8" s="8" t="n">
        <v>-0.1</v>
      </c>
    </row>
    <row r="9" spans="1:6"/>
    <row r="10" spans="1:6">
      <c r="A10" s="3" t="s">
        <v>86</v>
      </c>
      <c r="B10" s="3" t="s">
        <v>89</v>
      </c>
    </row>
    <row r="11" spans="1:6">
      <c r="A11" s="3" t="s">
        <v>88</v>
      </c>
      <c r="B11" s="3" t="s">
        <v>90</v>
      </c>
    </row>
  </sheetData>
  <mergeCells count="6">
    <mergeCell ref="A1:B2"/>
    <mergeCell ref="C1:D1"/>
    <mergeCell ref="E1:F1"/>
    <mergeCell ref="A9:E9"/>
    <mergeCell ref="B10:E10"/>
    <mergeCell ref="B11:E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6</v>
      </c>
      <c r="B1" s="2" t="s">
        <v>1</v>
      </c>
    </row>
    <row r="2" spans="1:3">
      <c r="B2" s="2" t="s">
        <v>2</v>
      </c>
      <c r="C2" s="2" t="s">
        <v>74</v>
      </c>
    </row>
    <row r="3" spans="1:3">
      <c r="A3" s="5" t="s">
        <v>247</v>
      </c>
    </row>
    <row r="4" spans="1:3">
      <c r="A4" s="3" t="s">
        <v>248</v>
      </c>
      <c r="B4" s="4" t="n">
        <v>17400000</v>
      </c>
    </row>
    <row r="5" spans="1:3">
      <c r="A5" s="3" t="s">
        <v>249</v>
      </c>
      <c r="B5" s="4" t="n">
        <v>9965744</v>
      </c>
      <c r="C5" s="4" t="n">
        <v>11581723</v>
      </c>
    </row>
    <row r="6" spans="1:3">
      <c r="A6" s="3" t="s">
        <v>250</v>
      </c>
      <c r="B6" s="6" t="n">
        <v>7962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251</v>
      </c>
      <c r="B1" s="2" t="s">
        <v>73</v>
      </c>
      <c r="D1" s="2" t="s">
        <v>1</v>
      </c>
    </row>
    <row r="2" spans="1:10">
      <c r="B2" s="2" t="s">
        <v>2</v>
      </c>
      <c r="C2" s="2" t="s">
        <v>74</v>
      </c>
      <c r="D2" s="2" t="s">
        <v>2</v>
      </c>
      <c r="E2" s="2" t="s">
        <v>74</v>
      </c>
      <c r="F2" s="2" t="s">
        <v>210</v>
      </c>
      <c r="G2" s="2" t="s">
        <v>230</v>
      </c>
      <c r="H2" s="2" t="s">
        <v>252</v>
      </c>
      <c r="I2" s="2" t="s">
        <v>231</v>
      </c>
      <c r="J2" s="2" t="s">
        <v>37</v>
      </c>
    </row>
    <row r="3" spans="1:10">
      <c r="A3" s="5" t="s">
        <v>253</v>
      </c>
    </row>
    <row r="4" spans="1:10">
      <c r="A4" s="3" t="s">
        <v>254</v>
      </c>
      <c r="B4" s="6" t="n">
        <v>164850</v>
      </c>
      <c r="D4" s="6" t="n">
        <v>164850</v>
      </c>
    </row>
    <row r="5" spans="1:10">
      <c r="A5" s="3" t="s">
        <v>255</v>
      </c>
      <c r="D5" s="4" t="n">
        <v>10000</v>
      </c>
    </row>
    <row r="6" spans="1:10">
      <c r="A6" s="3" t="s">
        <v>256</v>
      </c>
      <c r="B6" s="4" t="n">
        <v>30000</v>
      </c>
      <c r="C6" s="6" t="n">
        <v>30000</v>
      </c>
      <c r="D6" s="4" t="n">
        <v>90000</v>
      </c>
      <c r="E6" s="6" t="n">
        <v>80000</v>
      </c>
    </row>
    <row r="7" spans="1:10">
      <c r="A7" s="3" t="s">
        <v>45</v>
      </c>
      <c r="B7" s="4" t="n">
        <v>60000</v>
      </c>
      <c r="D7" s="4" t="n">
        <v>60000</v>
      </c>
      <c r="J7" s="6" t="n">
        <v>60000</v>
      </c>
    </row>
    <row r="8" spans="1:10">
      <c r="A8" s="3" t="s">
        <v>240</v>
      </c>
      <c r="B8" s="4" t="n">
        <v>900000</v>
      </c>
      <c r="D8" s="4" t="n">
        <v>900000</v>
      </c>
      <c r="G8" s="6" t="n">
        <v>490000</v>
      </c>
      <c r="I8" s="6" t="n">
        <v>410000</v>
      </c>
    </row>
    <row r="9" spans="1:10">
      <c r="A9" s="3" t="s">
        <v>257</v>
      </c>
      <c r="B9" s="6" t="n">
        <v>1500000</v>
      </c>
      <c r="D9" s="6" t="n">
        <v>1500000</v>
      </c>
    </row>
    <row r="10" spans="1:10">
      <c r="A10" s="3" t="s">
        <v>258</v>
      </c>
      <c r="B10" s="6" t="n">
        <v>1</v>
      </c>
      <c r="D10" s="6" t="n">
        <v>1</v>
      </c>
    </row>
    <row r="11" spans="1:10">
      <c r="A11" s="3" t="s">
        <v>259</v>
      </c>
      <c r="B11" s="6" t="n">
        <v>1</v>
      </c>
      <c r="D11" s="6" t="n">
        <v>1</v>
      </c>
    </row>
    <row r="12" spans="1:10">
      <c r="A12" s="3" t="s">
        <v>260</v>
      </c>
      <c r="B12" s="6" t="n">
        <v>1550899</v>
      </c>
      <c r="D12" s="6" t="n">
        <v>1550899</v>
      </c>
    </row>
    <row r="13" spans="1:10">
      <c r="A13" s="3" t="s">
        <v>261</v>
      </c>
      <c r="D13" s="6" t="n">
        <v>1500000</v>
      </c>
    </row>
    <row r="14" spans="1:10">
      <c r="A14" s="3" t="s">
        <v>262</v>
      </c>
    </row>
    <row r="15" spans="1:10">
      <c r="A15" s="5" t="s">
        <v>253</v>
      </c>
    </row>
    <row r="16" spans="1:10">
      <c r="A16" s="3" t="s">
        <v>213</v>
      </c>
      <c r="F16" s="6" t="n">
        <v>364767</v>
      </c>
    </row>
    <row r="17" spans="1:10">
      <c r="A17" s="3" t="s">
        <v>221</v>
      </c>
    </row>
    <row r="18" spans="1:10">
      <c r="A18" s="5" t="s">
        <v>253</v>
      </c>
    </row>
    <row r="19" spans="1:10">
      <c r="A19" s="3" t="s">
        <v>240</v>
      </c>
      <c r="H19" s="6" t="n">
        <v>410000</v>
      </c>
    </row>
    <row r="20" spans="1:10">
      <c r="A20" s="3" t="s">
        <v>263</v>
      </c>
    </row>
    <row r="21" spans="1:10">
      <c r="A21" s="5" t="s">
        <v>253</v>
      </c>
    </row>
    <row r="22" spans="1:10">
      <c r="A22" s="3" t="s">
        <v>240</v>
      </c>
      <c r="G22" s="4" t="n">
        <v>490000</v>
      </c>
    </row>
    <row r="23" spans="1:10">
      <c r="A23" s="3" t="s">
        <v>264</v>
      </c>
    </row>
    <row r="24" spans="1:10">
      <c r="A24" s="5" t="s">
        <v>253</v>
      </c>
    </row>
    <row r="25" spans="1:10">
      <c r="A25" s="3" t="s">
        <v>213</v>
      </c>
      <c r="G25" s="6" t="n">
        <v>110535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265</v>
      </c>
      <c r="B1" s="2" t="s">
        <v>1</v>
      </c>
    </row>
    <row r="2" spans="1:3">
      <c r="B2" s="2" t="s">
        <v>2</v>
      </c>
      <c r="C2" s="2" t="s">
        <v>37</v>
      </c>
    </row>
    <row r="3" spans="1:3">
      <c r="A3" s="5" t="s">
        <v>266</v>
      </c>
    </row>
    <row r="4" spans="1:3">
      <c r="A4" s="3" t="s">
        <v>267</v>
      </c>
      <c r="B4" s="6" t="n">
        <v>20000</v>
      </c>
    </row>
    <row r="5" spans="1:3">
      <c r="A5" s="3" t="s">
        <v>268</v>
      </c>
      <c r="B5" s="4" t="n">
        <v>72500</v>
      </c>
    </row>
    <row r="6" spans="1:3">
      <c r="A6" s="3" t="s">
        <v>269</v>
      </c>
      <c r="B6" s="6" t="n">
        <v>72500</v>
      </c>
      <c r="C6" s="6" t="n">
        <v>72500</v>
      </c>
    </row>
    <row r="7" spans="1:3">
      <c r="A7" s="3" t="s">
        <v>270</v>
      </c>
      <c r="B7" s="3" t="s">
        <v>271</v>
      </c>
    </row>
    <row r="8" spans="1:3">
      <c r="A8" s="3" t="s">
        <v>272</v>
      </c>
    </row>
    <row r="9" spans="1:3">
      <c r="A9" s="5" t="s">
        <v>266</v>
      </c>
    </row>
    <row r="10" spans="1:3">
      <c r="A10" s="3" t="s">
        <v>273</v>
      </c>
      <c r="B10" s="3" t="s">
        <v>274</v>
      </c>
    </row>
    <row r="11" spans="1:3">
      <c r="A11" s="3" t="s">
        <v>275</v>
      </c>
      <c r="B11" s="3" t="s">
        <v>276</v>
      </c>
    </row>
    <row r="12" spans="1:3">
      <c r="A12" s="3" t="s">
        <v>277</v>
      </c>
    </row>
    <row r="13" spans="1:3">
      <c r="A13" s="5" t="s">
        <v>266</v>
      </c>
    </row>
    <row r="14" spans="1:3">
      <c r="A14" s="3" t="s">
        <v>278</v>
      </c>
      <c r="B14" s="3"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0</v>
      </c>
      <c r="B1" s="2" t="s">
        <v>2</v>
      </c>
      <c r="C1" s="2" t="s">
        <v>37</v>
      </c>
    </row>
    <row r="2" spans="1:3">
      <c r="A2" s="5" t="s">
        <v>281</v>
      </c>
    </row>
    <row r="3" spans="1:3">
      <c r="A3" s="3" t="s">
        <v>64</v>
      </c>
      <c r="B3" s="4" t="n">
        <v>5000000</v>
      </c>
      <c r="C3" s="4" t="n">
        <v>5000000</v>
      </c>
    </row>
    <row r="4" spans="1:3">
      <c r="A4" s="3" t="s">
        <v>63</v>
      </c>
      <c r="B4" s="7" t="n">
        <v>0.0001</v>
      </c>
      <c r="C4" s="7" t="n">
        <v>0.0001</v>
      </c>
    </row>
    <row r="5" spans="1:3">
      <c r="A5" s="3" t="s">
        <v>65</v>
      </c>
      <c r="B5" s="4" t="n">
        <v>0</v>
      </c>
      <c r="C5" s="4" t="n">
        <v>0</v>
      </c>
    </row>
    <row r="6" spans="1:3">
      <c r="A6" s="3" t="s">
        <v>66</v>
      </c>
      <c r="B6" s="4" t="n">
        <v>0</v>
      </c>
      <c r="C6" s="4" t="n">
        <v>0</v>
      </c>
    </row>
    <row r="7" spans="1:3">
      <c r="A7" s="3" t="s">
        <v>218</v>
      </c>
    </row>
    <row r="8" spans="1:3">
      <c r="A8" s="5" t="s">
        <v>281</v>
      </c>
    </row>
    <row r="9" spans="1:3">
      <c r="A9" s="3" t="s">
        <v>69</v>
      </c>
      <c r="B9" s="4" t="n">
        <v>40000000</v>
      </c>
      <c r="C9" s="4" t="n">
        <v>40000000</v>
      </c>
    </row>
    <row r="10" spans="1:3">
      <c r="A10" s="3" t="s">
        <v>68</v>
      </c>
      <c r="B10" s="7" t="n">
        <v>0.0001</v>
      </c>
      <c r="C10" s="7" t="n">
        <v>0.0001</v>
      </c>
    </row>
    <row r="11" spans="1:3">
      <c r="A11" s="3" t="s">
        <v>70</v>
      </c>
      <c r="B11" s="4" t="n">
        <v>1087795</v>
      </c>
      <c r="C11" s="4" t="n">
        <v>927712</v>
      </c>
    </row>
    <row r="12" spans="1:3">
      <c r="A12" s="3" t="s">
        <v>71</v>
      </c>
      <c r="B12" s="4" t="n">
        <v>1087795</v>
      </c>
      <c r="C12" s="4" t="n">
        <v>927712</v>
      </c>
    </row>
    <row r="13" spans="1:3">
      <c r="A13" s="3" t="s">
        <v>67</v>
      </c>
      <c r="B13" s="4" t="n">
        <v>9965744</v>
      </c>
      <c r="C13" s="4" t="n">
        <v>11572288</v>
      </c>
    </row>
    <row r="14" spans="1:3">
      <c r="A14" s="3" t="s">
        <v>282</v>
      </c>
    </row>
    <row r="15" spans="1:3">
      <c r="A15" s="5" t="s">
        <v>281</v>
      </c>
    </row>
    <row r="16" spans="1:3">
      <c r="A16" s="3" t="s">
        <v>69</v>
      </c>
      <c r="B16" s="4" t="n">
        <v>5000000</v>
      </c>
      <c r="C16" s="4" t="n">
        <v>5000000</v>
      </c>
    </row>
    <row r="17" spans="1:3">
      <c r="A17" s="3" t="s">
        <v>68</v>
      </c>
      <c r="B17" s="7" t="n">
        <v>0.0001</v>
      </c>
      <c r="C17" s="7" t="n">
        <v>0.0001</v>
      </c>
    </row>
    <row r="18" spans="1:3">
      <c r="A18" s="3" t="s">
        <v>70</v>
      </c>
      <c r="B18" s="4" t="n">
        <v>3125000</v>
      </c>
      <c r="C18" s="4" t="n">
        <v>3125000</v>
      </c>
    </row>
    <row r="19" spans="1:3">
      <c r="A19" s="3" t="s">
        <v>71</v>
      </c>
      <c r="B19" s="4" t="n">
        <v>3125000</v>
      </c>
      <c r="C19" s="4" t="n">
        <v>31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3</v>
      </c>
      <c r="B1" s="2" t="s">
        <v>2</v>
      </c>
      <c r="C1" s="2" t="s">
        <v>37</v>
      </c>
    </row>
    <row r="2" spans="1:3">
      <c r="A2" s="3" t="s">
        <v>42</v>
      </c>
      <c r="B2" s="6" t="n">
        <v>115904495</v>
      </c>
      <c r="C2" s="6" t="n">
        <v>128396771</v>
      </c>
    </row>
    <row r="3" spans="1:3">
      <c r="A3" s="3" t="s">
        <v>284</v>
      </c>
    </row>
    <row r="4" spans="1:3">
      <c r="A4" s="3" t="s">
        <v>42</v>
      </c>
      <c r="B4" s="6" t="n">
        <v>115904495</v>
      </c>
      <c r="C4" s="6" t="n">
        <v>1283967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85</v>
      </c>
      <c r="B1" s="2" t="s">
        <v>209</v>
      </c>
      <c r="D1" s="2" t="s">
        <v>1</v>
      </c>
    </row>
    <row r="2" spans="1:4">
      <c r="B2" s="2" t="s">
        <v>210</v>
      </c>
      <c r="C2" s="2" t="s">
        <v>210</v>
      </c>
      <c r="D2" s="2" t="s">
        <v>2</v>
      </c>
    </row>
    <row r="3" spans="1:4">
      <c r="A3" s="5" t="s">
        <v>286</v>
      </c>
    </row>
    <row r="4" spans="1:4">
      <c r="A4" s="3" t="s">
        <v>213</v>
      </c>
      <c r="D4" s="6" t="n">
        <v>14962645</v>
      </c>
    </row>
    <row r="5" spans="1:4">
      <c r="A5" s="3" t="s">
        <v>215</v>
      </c>
    </row>
    <row r="6" spans="1:4">
      <c r="A6" s="5" t="s">
        <v>286</v>
      </c>
    </row>
    <row r="7" spans="1:4">
      <c r="A7" s="3" t="s">
        <v>287</v>
      </c>
      <c r="B7" s="9" t="n">
        <v>0.033</v>
      </c>
      <c r="C7" s="9" t="n">
        <v>0.033</v>
      </c>
    </row>
    <row r="8" spans="1:4">
      <c r="A8" s="3" t="s">
        <v>213</v>
      </c>
      <c r="C8" s="6" t="n">
        <v>364767</v>
      </c>
    </row>
    <row r="9" spans="1:4">
      <c r="A9" s="3" t="s">
        <v>288</v>
      </c>
    </row>
    <row r="10" spans="1:4">
      <c r="A10" s="5" t="s">
        <v>286</v>
      </c>
    </row>
    <row r="11" spans="1:4">
      <c r="A11" s="3" t="s">
        <v>213</v>
      </c>
      <c r="B11" s="6" t="n">
        <v>364767</v>
      </c>
    </row>
    <row r="12" spans="1:4">
      <c r="A12" s="3" t="s">
        <v>289</v>
      </c>
    </row>
    <row r="13" spans="1:4">
      <c r="A13" s="5" t="s">
        <v>286</v>
      </c>
    </row>
    <row r="14" spans="1:4">
      <c r="A14" s="3" t="s">
        <v>213</v>
      </c>
      <c r="B14" s="6" t="n">
        <v>3647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7</v>
      </c>
    </row>
    <row r="2" spans="1:3">
      <c r="A2" s="3" t="s">
        <v>63</v>
      </c>
      <c r="B2" s="7" t="n">
        <v>0.0001</v>
      </c>
      <c r="C2" s="7" t="n">
        <v>0.0001</v>
      </c>
    </row>
    <row r="3" spans="1:3">
      <c r="A3" s="3" t="s">
        <v>64</v>
      </c>
      <c r="B3" s="4" t="n">
        <v>5000000</v>
      </c>
      <c r="C3" s="4" t="n">
        <v>5000000</v>
      </c>
    </row>
    <row r="4" spans="1:3">
      <c r="A4" s="3" t="s">
        <v>65</v>
      </c>
      <c r="B4" s="4" t="n">
        <v>0</v>
      </c>
      <c r="C4" s="4" t="n">
        <v>0</v>
      </c>
    </row>
    <row r="5" spans="1:3">
      <c r="A5" s="3" t="s">
        <v>66</v>
      </c>
      <c r="B5" s="4" t="n">
        <v>0</v>
      </c>
      <c r="C5" s="4" t="n">
        <v>0</v>
      </c>
    </row>
    <row r="6" spans="1:3">
      <c r="A6" s="3" t="s">
        <v>67</v>
      </c>
      <c r="B6" s="4" t="n">
        <v>9965744</v>
      </c>
      <c r="C6" s="4" t="n">
        <v>11572288</v>
      </c>
    </row>
    <row r="7" spans="1:3">
      <c r="A7" s="3" t="s">
        <v>33</v>
      </c>
    </row>
    <row r="8" spans="1:3">
      <c r="A8" s="3" t="s">
        <v>68</v>
      </c>
      <c r="B8" s="7" t="n">
        <v>0.0001</v>
      </c>
      <c r="C8" s="7" t="n">
        <v>0.0001</v>
      </c>
    </row>
    <row r="9" spans="1:3">
      <c r="A9" s="3" t="s">
        <v>69</v>
      </c>
      <c r="B9" s="4" t="n">
        <v>40000000</v>
      </c>
      <c r="C9" s="4" t="n">
        <v>40000000</v>
      </c>
    </row>
    <row r="10" spans="1:3">
      <c r="A10" s="3" t="s">
        <v>70</v>
      </c>
      <c r="B10" s="4" t="n">
        <v>1087795</v>
      </c>
      <c r="C10" s="4" t="n">
        <v>927712</v>
      </c>
    </row>
    <row r="11" spans="1:3">
      <c r="A11" s="3" t="s">
        <v>71</v>
      </c>
      <c r="B11" s="4" t="n">
        <v>1087795</v>
      </c>
      <c r="C11" s="4" t="n">
        <v>927712</v>
      </c>
    </row>
    <row r="12" spans="1:3">
      <c r="A12" s="3" t="s">
        <v>35</v>
      </c>
    </row>
    <row r="13" spans="1:3">
      <c r="A13" s="3" t="s">
        <v>68</v>
      </c>
      <c r="B13" s="7" t="n">
        <v>0.0001</v>
      </c>
      <c r="C13" s="7" t="n">
        <v>0.0001</v>
      </c>
    </row>
    <row r="14" spans="1:3">
      <c r="A14" s="3" t="s">
        <v>69</v>
      </c>
      <c r="B14" s="4" t="n">
        <v>5000000</v>
      </c>
      <c r="C14" s="4" t="n">
        <v>5000000</v>
      </c>
    </row>
    <row r="15" spans="1:3">
      <c r="A15" s="3" t="s">
        <v>70</v>
      </c>
      <c r="B15" s="4" t="n">
        <v>3125000</v>
      </c>
      <c r="C15" s="4" t="n">
        <v>3125000</v>
      </c>
    </row>
    <row r="16" spans="1:3">
      <c r="A16" s="3" t="s">
        <v>71</v>
      </c>
      <c r="B16" s="4" t="n">
        <v>3125000</v>
      </c>
      <c r="C16" s="4" t="n">
        <v>3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5" t="s">
        <v>75</v>
      </c>
    </row>
    <row r="4" spans="1:6">
      <c r="A4" s="3" t="s">
        <v>76</v>
      </c>
      <c r="C4" s="6" t="n">
        <v>578996</v>
      </c>
      <c r="D4" s="6" t="n">
        <v>170280</v>
      </c>
      <c r="E4" s="6" t="n">
        <v>902163</v>
      </c>
      <c r="F4" s="6" t="n">
        <v>586469</v>
      </c>
    </row>
    <row r="5" spans="1:6">
      <c r="A5" s="3" t="s">
        <v>77</v>
      </c>
      <c r="C5" s="4" t="n">
        <v>-578996</v>
      </c>
      <c r="D5" s="4" t="n">
        <v>-170280</v>
      </c>
      <c r="E5" s="4" t="n">
        <v>-902163</v>
      </c>
      <c r="F5" s="4" t="n">
        <v>-586469</v>
      </c>
    </row>
    <row r="6" spans="1:6">
      <c r="A6" s="5" t="s">
        <v>78</v>
      </c>
    </row>
    <row r="7" spans="1:6">
      <c r="A7" s="3" t="s">
        <v>79</v>
      </c>
      <c r="C7" s="4" t="n">
        <v>635824</v>
      </c>
      <c r="D7" s="4" t="n">
        <v>628346</v>
      </c>
      <c r="E7" s="4" t="n">
        <v>2140094</v>
      </c>
      <c r="F7" s="4" t="n">
        <v>1434288</v>
      </c>
    </row>
    <row r="8" spans="1:6">
      <c r="A8" s="3" t="s">
        <v>80</v>
      </c>
      <c r="C8" s="4" t="n">
        <v>17938</v>
      </c>
      <c r="D8" s="4" t="n">
        <v>-19592</v>
      </c>
      <c r="E8" s="4" t="n">
        <v>21155</v>
      </c>
      <c r="F8" s="4" t="n">
        <v>288</v>
      </c>
    </row>
    <row r="9" spans="1:6">
      <c r="A9" s="3" t="s">
        <v>81</v>
      </c>
      <c r="C9" s="4" t="n">
        <v>653762</v>
      </c>
      <c r="D9" s="4" t="n">
        <v>608754</v>
      </c>
      <c r="E9" s="4" t="n">
        <v>2161249</v>
      </c>
      <c r="F9" s="4" t="n">
        <v>1434576</v>
      </c>
    </row>
    <row r="10" spans="1:6">
      <c r="A10" s="3" t="s">
        <v>82</v>
      </c>
      <c r="C10" s="4" t="n">
        <v>74766</v>
      </c>
      <c r="D10" s="4" t="n">
        <v>438474</v>
      </c>
      <c r="E10" s="4" t="n">
        <v>1259086</v>
      </c>
      <c r="F10" s="4" t="n">
        <v>848107</v>
      </c>
    </row>
    <row r="11" spans="1:6">
      <c r="A11" s="3" t="s">
        <v>83</v>
      </c>
      <c r="C11" s="4" t="n">
        <v>-105081</v>
      </c>
      <c r="D11" s="4" t="n">
        <v>-92079</v>
      </c>
      <c r="E11" s="4" t="n">
        <v>-356178</v>
      </c>
      <c r="F11" s="4" t="n">
        <v>-178102</v>
      </c>
    </row>
    <row r="12" spans="1:6">
      <c r="A12" s="3" t="s">
        <v>84</v>
      </c>
      <c r="C12" s="6" t="n">
        <v>-30315</v>
      </c>
      <c r="D12" s="6" t="n">
        <v>346395</v>
      </c>
      <c r="E12" s="6" t="n">
        <v>902908</v>
      </c>
      <c r="F12" s="6" t="n">
        <v>670005</v>
      </c>
    </row>
    <row r="13" spans="1:6">
      <c r="A13" s="3" t="s">
        <v>85</v>
      </c>
      <c r="B13" s="3" t="s">
        <v>86</v>
      </c>
      <c r="C13" s="4" t="n">
        <v>4067475</v>
      </c>
      <c r="D13" s="4" t="n">
        <v>4033550</v>
      </c>
      <c r="E13" s="4" t="n">
        <v>4060633</v>
      </c>
      <c r="F13" s="4" t="n">
        <v>3923327</v>
      </c>
    </row>
    <row r="14" spans="1:6">
      <c r="A14" s="3" t="s">
        <v>87</v>
      </c>
      <c r="B14" s="3" t="s">
        <v>88</v>
      </c>
      <c r="C14" s="8" t="n">
        <v>-0.12</v>
      </c>
      <c r="D14" s="8" t="n">
        <v>-0.02</v>
      </c>
      <c r="E14" s="8" t="n">
        <v>-0.15</v>
      </c>
      <c r="F14" s="8" t="n">
        <v>-0.1</v>
      </c>
    </row>
    <row r="15" spans="1:6"/>
    <row r="16" spans="1:6">
      <c r="A16" s="3" t="s">
        <v>86</v>
      </c>
      <c r="B16" s="3" t="s">
        <v>89</v>
      </c>
    </row>
    <row r="17" spans="1:6">
      <c r="A17" s="3" t="s">
        <v>88</v>
      </c>
      <c r="B17" s="3" t="s">
        <v>90</v>
      </c>
    </row>
  </sheetData>
  <mergeCells count="6">
    <mergeCell ref="A1:B2"/>
    <mergeCell ref="C1:D1"/>
    <mergeCell ref="E1:F1"/>
    <mergeCell ref="A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3</v>
      </c>
      <c r="D1" s="2" t="s">
        <v>1</v>
      </c>
    </row>
    <row r="2" spans="1:5">
      <c r="B2" s="2" t="s">
        <v>2</v>
      </c>
      <c r="C2" s="2" t="s">
        <v>74</v>
      </c>
      <c r="D2" s="2" t="s">
        <v>2</v>
      </c>
      <c r="E2" s="2" t="s">
        <v>74</v>
      </c>
    </row>
    <row r="3" spans="1:5">
      <c r="A3" s="5" t="s">
        <v>75</v>
      </c>
    </row>
    <row r="4" spans="1:5">
      <c r="A4" s="3" t="s">
        <v>92</v>
      </c>
      <c r="D4" s="4" t="n">
        <v>9965744</v>
      </c>
      <c r="E4" s="4" t="n">
        <v>11581723</v>
      </c>
    </row>
    <row r="5" spans="1:5">
      <c r="A5" s="3" t="s">
        <v>93</v>
      </c>
      <c r="B5" s="6" t="n">
        <v>468725</v>
      </c>
      <c r="C5" s="6" t="n">
        <v>445137</v>
      </c>
      <c r="D5" s="6" t="n">
        <v>1526833</v>
      </c>
      <c r="E5" s="6" t="n">
        <v>10644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42"/>
    <col customWidth="1" max="6" min="6" width="12"/>
  </cols>
  <sheetData>
    <row r="1" spans="1:6">
      <c r="A1" s="1" t="s">
        <v>94</v>
      </c>
      <c r="B1" s="2" t="s">
        <v>33</v>
      </c>
      <c r="C1" s="2" t="s">
        <v>35</v>
      </c>
      <c r="D1" s="2" t="s">
        <v>95</v>
      </c>
      <c r="E1" s="2" t="s">
        <v>96</v>
      </c>
      <c r="F1" s="2" t="s">
        <v>97</v>
      </c>
    </row>
    <row r="2" spans="1:6">
      <c r="A2" s="3" t="s">
        <v>98</v>
      </c>
      <c r="B2" s="3" t="s">
        <v>49</v>
      </c>
      <c r="C2" s="6" t="n">
        <v>359</v>
      </c>
      <c r="D2" s="6" t="n">
        <v>24641</v>
      </c>
      <c r="E2" s="6" t="n">
        <v>-2416</v>
      </c>
      <c r="F2" s="6" t="n">
        <v>22584</v>
      </c>
    </row>
    <row r="3" spans="1:6">
      <c r="A3" s="3" t="s">
        <v>99</v>
      </c>
      <c r="B3" s="3" t="s">
        <v>49</v>
      </c>
      <c r="C3" s="4" t="n">
        <v>3593750</v>
      </c>
    </row>
    <row r="4" spans="1:6">
      <c r="A4" s="3" t="s">
        <v>100</v>
      </c>
      <c r="B4" s="6" t="n">
        <v>1250</v>
      </c>
      <c r="C4" s="3" t="s">
        <v>49</v>
      </c>
      <c r="D4" s="4" t="n">
        <v>117446019</v>
      </c>
      <c r="F4" s="4" t="n">
        <v>117447269</v>
      </c>
    </row>
    <row r="5" spans="1:6">
      <c r="A5" s="3" t="s">
        <v>101</v>
      </c>
      <c r="B5" s="4" t="n">
        <v>12500000</v>
      </c>
    </row>
    <row r="6" spans="1:6">
      <c r="A6" s="3" t="s">
        <v>102</v>
      </c>
      <c r="D6" s="4" t="n">
        <v>4900000</v>
      </c>
      <c r="F6" s="4" t="n">
        <v>4900000</v>
      </c>
    </row>
    <row r="7" spans="1:6">
      <c r="A7" s="3" t="s">
        <v>103</v>
      </c>
      <c r="B7" s="3" t="s">
        <v>49</v>
      </c>
      <c r="C7" s="6" t="n">
        <v>-46</v>
      </c>
      <c r="D7" s="4" t="n">
        <v>46</v>
      </c>
    </row>
    <row r="8" spans="1:6">
      <c r="A8" s="3" t="s">
        <v>104</v>
      </c>
      <c r="B8" s="3" t="s">
        <v>49</v>
      </c>
      <c r="C8" s="4" t="n">
        <v>-468750</v>
      </c>
    </row>
    <row r="9" spans="1:6">
      <c r="A9" s="3" t="s">
        <v>105</v>
      </c>
      <c r="B9" s="6" t="n">
        <v>-1161</v>
      </c>
      <c r="D9" s="4" t="n">
        <v>-117404542</v>
      </c>
      <c r="F9" s="4" t="n">
        <v>-117405703</v>
      </c>
    </row>
    <row r="10" spans="1:6">
      <c r="A10" s="3" t="s">
        <v>106</v>
      </c>
      <c r="B10" s="4" t="n">
        <v>-11603176</v>
      </c>
    </row>
    <row r="11" spans="1:6">
      <c r="A11" s="3" t="s">
        <v>107</v>
      </c>
      <c r="E11" s="4" t="n">
        <v>35856</v>
      </c>
      <c r="F11" s="4" t="n">
        <v>35856</v>
      </c>
    </row>
    <row r="12" spans="1:6">
      <c r="A12" s="3" t="s">
        <v>108</v>
      </c>
      <c r="B12" s="6" t="n">
        <v>89</v>
      </c>
      <c r="C12" s="6" t="n">
        <v>313</v>
      </c>
      <c r="D12" s="4" t="n">
        <v>4966164</v>
      </c>
      <c r="E12" s="4" t="n">
        <v>33440</v>
      </c>
      <c r="F12" s="4" t="n">
        <v>5000006</v>
      </c>
    </row>
    <row r="13" spans="1:6">
      <c r="A13" s="3" t="s">
        <v>109</v>
      </c>
      <c r="B13" s="4" t="n">
        <v>896824</v>
      </c>
      <c r="C13" s="4" t="n">
        <v>3125000</v>
      </c>
    </row>
    <row r="14" spans="1:6">
      <c r="A14" s="3" t="s">
        <v>105</v>
      </c>
      <c r="B14" s="6" t="n">
        <v>1</v>
      </c>
      <c r="C14" s="3" t="s">
        <v>49</v>
      </c>
      <c r="D14" s="4" t="n">
        <v>-287760</v>
      </c>
      <c r="E14" s="3" t="s">
        <v>49</v>
      </c>
      <c r="F14" s="4" t="n">
        <v>-287759</v>
      </c>
    </row>
    <row r="15" spans="1:6">
      <c r="A15" s="3" t="s">
        <v>106</v>
      </c>
      <c r="B15" s="4" t="n">
        <v>11726</v>
      </c>
    </row>
    <row r="16" spans="1:6">
      <c r="A16" s="3" t="s">
        <v>107</v>
      </c>
      <c r="E16" s="4" t="n">
        <v>287754</v>
      </c>
      <c r="F16" s="4" t="n">
        <v>287754</v>
      </c>
    </row>
    <row r="17" spans="1:6">
      <c r="A17" s="3" t="s">
        <v>110</v>
      </c>
      <c r="B17" s="6" t="n">
        <v>90</v>
      </c>
      <c r="C17" s="6" t="n">
        <v>313</v>
      </c>
      <c r="D17" s="4" t="n">
        <v>4678404</v>
      </c>
      <c r="E17" s="4" t="n">
        <v>321194</v>
      </c>
      <c r="F17" s="4" t="n">
        <v>5000001</v>
      </c>
    </row>
    <row r="18" spans="1:6">
      <c r="A18" s="3" t="s">
        <v>111</v>
      </c>
      <c r="B18" s="4" t="n">
        <v>908550</v>
      </c>
      <c r="C18" s="4" t="n">
        <v>3125000</v>
      </c>
    </row>
    <row r="19" spans="1:6">
      <c r="A19" s="3" t="s">
        <v>105</v>
      </c>
      <c r="B19" s="6" t="n">
        <v>2</v>
      </c>
      <c r="C19" s="3" t="s">
        <v>49</v>
      </c>
      <c r="D19" s="4" t="n">
        <v>-346394</v>
      </c>
      <c r="E19" s="3" t="s">
        <v>49</v>
      </c>
      <c r="F19" s="4" t="n">
        <v>-346392</v>
      </c>
    </row>
    <row r="20" spans="1:6">
      <c r="A20" s="3" t="s">
        <v>106</v>
      </c>
      <c r="B20" s="4" t="n">
        <v>9727</v>
      </c>
    </row>
    <row r="21" spans="1:6">
      <c r="A21" s="3" t="s">
        <v>107</v>
      </c>
      <c r="E21" s="4" t="n">
        <v>346395</v>
      </c>
      <c r="F21" s="4" t="n">
        <v>346395</v>
      </c>
    </row>
    <row r="22" spans="1:6">
      <c r="A22" s="3" t="s">
        <v>112</v>
      </c>
      <c r="B22" s="6" t="n">
        <v>92</v>
      </c>
      <c r="C22" s="6" t="n">
        <v>313</v>
      </c>
      <c r="D22" s="4" t="n">
        <v>4332010</v>
      </c>
      <c r="E22" s="4" t="n">
        <v>667589</v>
      </c>
      <c r="F22" s="4" t="n">
        <v>5000004</v>
      </c>
    </row>
    <row r="23" spans="1:6">
      <c r="A23" s="3" t="s">
        <v>113</v>
      </c>
      <c r="B23" s="4" t="n">
        <v>918277</v>
      </c>
      <c r="C23" s="4" t="n">
        <v>3125000</v>
      </c>
    </row>
    <row r="24" spans="1:6">
      <c r="A24" s="3" t="s">
        <v>114</v>
      </c>
      <c r="B24" s="6" t="n">
        <v>93</v>
      </c>
      <c r="C24" s="6" t="n">
        <v>313</v>
      </c>
      <c r="D24" s="4" t="n">
        <v>3920735</v>
      </c>
      <c r="E24" s="4" t="n">
        <v>1078863</v>
      </c>
      <c r="F24" s="4" t="n">
        <v>5000004</v>
      </c>
    </row>
    <row r="25" spans="1:6">
      <c r="A25" s="3" t="s">
        <v>115</v>
      </c>
      <c r="B25" s="4" t="n">
        <v>927712</v>
      </c>
      <c r="C25" s="4" t="n">
        <v>3125000</v>
      </c>
    </row>
    <row r="26" spans="1:6">
      <c r="A26" s="3" t="s">
        <v>105</v>
      </c>
      <c r="B26" s="6" t="n">
        <v>1</v>
      </c>
      <c r="D26" s="4" t="n">
        <v>-444701</v>
      </c>
      <c r="F26" s="4" t="n">
        <v>-444700</v>
      </c>
    </row>
    <row r="27" spans="1:6">
      <c r="A27" s="3" t="s">
        <v>106</v>
      </c>
      <c r="B27" s="4" t="n">
        <v>8839</v>
      </c>
    </row>
    <row r="28" spans="1:6">
      <c r="A28" s="3" t="s">
        <v>107</v>
      </c>
      <c r="E28" s="4" t="n">
        <v>444697</v>
      </c>
      <c r="F28" s="4" t="n">
        <v>444697</v>
      </c>
    </row>
    <row r="29" spans="1:6">
      <c r="A29" s="3" t="s">
        <v>116</v>
      </c>
      <c r="B29" s="6" t="n">
        <v>94</v>
      </c>
      <c r="C29" s="6" t="n">
        <v>313</v>
      </c>
      <c r="D29" s="4" t="n">
        <v>3476034</v>
      </c>
      <c r="E29" s="4" t="n">
        <v>1523560</v>
      </c>
      <c r="F29" s="4" t="n">
        <v>5000001</v>
      </c>
    </row>
    <row r="30" spans="1:6">
      <c r="A30" s="3" t="s">
        <v>117</v>
      </c>
      <c r="B30" s="4" t="n">
        <v>936551</v>
      </c>
      <c r="C30" s="4" t="n">
        <v>3125000</v>
      </c>
    </row>
    <row r="31" spans="1:6">
      <c r="A31" s="3" t="s">
        <v>105</v>
      </c>
      <c r="B31" s="3" t="s">
        <v>49</v>
      </c>
      <c r="C31" s="3" t="s">
        <v>49</v>
      </c>
      <c r="D31" s="4" t="n">
        <v>-488518</v>
      </c>
      <c r="E31" s="3" t="s">
        <v>49</v>
      </c>
      <c r="F31" s="4" t="n">
        <v>-488518</v>
      </c>
    </row>
    <row r="32" spans="1:6">
      <c r="A32" s="3" t="s">
        <v>106</v>
      </c>
      <c r="B32" s="4" t="n">
        <v>5924</v>
      </c>
    </row>
    <row r="33" spans="1:6">
      <c r="A33" s="3" t="s">
        <v>107</v>
      </c>
      <c r="E33" s="4" t="n">
        <v>488526</v>
      </c>
      <c r="F33" s="4" t="n">
        <v>488526</v>
      </c>
    </row>
    <row r="34" spans="1:6">
      <c r="A34" s="3" t="s">
        <v>118</v>
      </c>
      <c r="B34" s="6" t="n">
        <v>94</v>
      </c>
      <c r="C34" s="6" t="n">
        <v>313</v>
      </c>
      <c r="D34" s="4" t="n">
        <v>2987516</v>
      </c>
      <c r="E34" s="4" t="n">
        <v>2012086</v>
      </c>
      <c r="F34" s="4" t="n">
        <v>5000009</v>
      </c>
    </row>
    <row r="35" spans="1:6">
      <c r="A35" s="3" t="s">
        <v>119</v>
      </c>
      <c r="B35" s="4" t="n">
        <v>942475</v>
      </c>
      <c r="C35" s="4" t="n">
        <v>3125000</v>
      </c>
    </row>
    <row r="36" spans="1:6">
      <c r="A36" s="3" t="s">
        <v>105</v>
      </c>
      <c r="B36" s="6" t="n">
        <v>15</v>
      </c>
      <c r="C36" s="3" t="s">
        <v>49</v>
      </c>
      <c r="D36" s="4" t="n">
        <v>30292</v>
      </c>
      <c r="E36" s="3" t="s">
        <v>49</v>
      </c>
      <c r="F36" s="4" t="n">
        <v>30307</v>
      </c>
    </row>
    <row r="37" spans="1:6">
      <c r="A37" s="3" t="s">
        <v>106</v>
      </c>
      <c r="B37" s="4" t="n">
        <v>145320</v>
      </c>
    </row>
    <row r="38" spans="1:6">
      <c r="A38" s="3" t="s">
        <v>107</v>
      </c>
      <c r="E38" s="4" t="n">
        <v>-30315</v>
      </c>
      <c r="F38" s="4" t="n">
        <v>-30315</v>
      </c>
    </row>
    <row r="39" spans="1:6">
      <c r="A39" s="3" t="s">
        <v>120</v>
      </c>
      <c r="B39" s="6" t="n">
        <v>109</v>
      </c>
      <c r="C39" s="6" t="n">
        <v>313</v>
      </c>
      <c r="D39" s="6" t="n">
        <v>3017808</v>
      </c>
      <c r="E39" s="6" t="n">
        <v>1981771</v>
      </c>
      <c r="F39" s="6" t="n">
        <v>5000001</v>
      </c>
    </row>
    <row r="40" spans="1:6">
      <c r="A40" s="3" t="s">
        <v>121</v>
      </c>
      <c r="B40" s="4" t="n">
        <v>1087795</v>
      </c>
      <c r="C40" s="4" t="n">
        <v>3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22</v>
      </c>
      <c r="B1" s="2" t="s">
        <v>73</v>
      </c>
    </row>
    <row r="2" spans="1:2">
      <c r="B2" s="2" t="s">
        <v>123</v>
      </c>
    </row>
    <row r="3" spans="1:2">
      <c r="A3" s="5" t="s">
        <v>124</v>
      </c>
    </row>
    <row r="4" spans="1:2">
      <c r="A4" s="3" t="s">
        <v>125</v>
      </c>
      <c r="B4" s="4" t="n">
        <v>12500000</v>
      </c>
    </row>
    <row r="5" spans="1:2">
      <c r="A5" s="3" t="s">
        <v>126</v>
      </c>
      <c r="B5" s="4" t="n">
        <v>49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7</v>
      </c>
      <c r="B1" s="2" t="s">
        <v>1</v>
      </c>
    </row>
    <row r="2" spans="1:3">
      <c r="B2" s="2" t="s">
        <v>2</v>
      </c>
      <c r="C2" s="2" t="s">
        <v>74</v>
      </c>
    </row>
    <row r="3" spans="1:3">
      <c r="A3" s="5" t="s">
        <v>128</v>
      </c>
    </row>
    <row r="4" spans="1:3">
      <c r="A4" s="3" t="s">
        <v>107</v>
      </c>
      <c r="B4" s="6" t="n">
        <v>902908</v>
      </c>
      <c r="C4" s="6" t="n">
        <v>670005</v>
      </c>
    </row>
    <row r="5" spans="1:3">
      <c r="A5" s="5" t="s">
        <v>129</v>
      </c>
    </row>
    <row r="6" spans="1:3">
      <c r="A6" s="3" t="s">
        <v>130</v>
      </c>
      <c r="B6" s="4" t="n">
        <v>-2140094</v>
      </c>
      <c r="C6" s="4" t="n">
        <v>-1434288</v>
      </c>
    </row>
    <row r="7" spans="1:3">
      <c r="A7" s="3" t="s">
        <v>131</v>
      </c>
      <c r="B7" s="4" t="n">
        <v>-21155</v>
      </c>
      <c r="C7" s="4" t="n">
        <v>-288</v>
      </c>
    </row>
    <row r="8" spans="1:3">
      <c r="A8" s="3" t="s">
        <v>132</v>
      </c>
      <c r="B8" s="4" t="n">
        <v>4443</v>
      </c>
      <c r="C8" s="3" t="s">
        <v>49</v>
      </c>
    </row>
    <row r="9" spans="1:3">
      <c r="A9" s="5" t="s">
        <v>133</v>
      </c>
    </row>
    <row r="10" spans="1:3">
      <c r="A10" s="3" t="s">
        <v>40</v>
      </c>
      <c r="B10" s="4" t="n">
        <v>-7222</v>
      </c>
      <c r="C10" s="4" t="n">
        <v>-46173</v>
      </c>
    </row>
    <row r="11" spans="1:3">
      <c r="A11" s="3" t="s">
        <v>45</v>
      </c>
      <c r="B11" s="4" t="n">
        <v>199588</v>
      </c>
      <c r="C11" s="4" t="n">
        <v>211157</v>
      </c>
    </row>
    <row r="12" spans="1:3">
      <c r="A12" s="3" t="s">
        <v>46</v>
      </c>
      <c r="B12" s="4" t="n">
        <v>-178265</v>
      </c>
      <c r="C12" s="4" t="n">
        <v>178102</v>
      </c>
    </row>
    <row r="13" spans="1:3">
      <c r="A13" s="3" t="s">
        <v>134</v>
      </c>
      <c r="B13" s="4" t="n">
        <v>-1239797</v>
      </c>
      <c r="C13" s="4" t="n">
        <v>-421485</v>
      </c>
    </row>
    <row r="14" spans="1:3">
      <c r="A14" s="5" t="s">
        <v>135</v>
      </c>
    </row>
    <row r="15" spans="1:3">
      <c r="A15" s="3" t="s">
        <v>136</v>
      </c>
      <c r="B15" s="4" t="n">
        <v>-1105354</v>
      </c>
      <c r="C15" s="4" t="n">
        <v>-126250000</v>
      </c>
    </row>
    <row r="16" spans="1:3">
      <c r="A16" s="3" t="s">
        <v>137</v>
      </c>
      <c r="B16" s="4" t="n">
        <v>796234</v>
      </c>
      <c r="C16" s="3" t="s">
        <v>49</v>
      </c>
    </row>
    <row r="17" spans="1:3">
      <c r="A17" s="3" t="s">
        <v>138</v>
      </c>
      <c r="B17" s="4" t="n">
        <v>14962645</v>
      </c>
      <c r="C17" s="3" t="s">
        <v>49</v>
      </c>
    </row>
    <row r="18" spans="1:3">
      <c r="A18" s="3" t="s">
        <v>139</v>
      </c>
      <c r="B18" s="4" t="n">
        <v>14653525</v>
      </c>
      <c r="C18" s="4" t="n">
        <v>-126250000</v>
      </c>
    </row>
    <row r="19" spans="1:3">
      <c r="A19" s="5" t="s">
        <v>140</v>
      </c>
    </row>
    <row r="20" spans="1:3">
      <c r="A20" s="3" t="s">
        <v>141</v>
      </c>
      <c r="B20" s="3" t="s">
        <v>49</v>
      </c>
      <c r="C20" s="4" t="n">
        <v>122500000</v>
      </c>
    </row>
    <row r="21" spans="1:3">
      <c r="A21" s="3" t="s">
        <v>142</v>
      </c>
      <c r="B21" s="3" t="s">
        <v>49</v>
      </c>
      <c r="C21" s="4" t="n">
        <v>4900000</v>
      </c>
    </row>
    <row r="22" spans="1:3">
      <c r="A22" s="3" t="s">
        <v>143</v>
      </c>
      <c r="B22" s="4" t="n">
        <v>1592059</v>
      </c>
      <c r="C22" s="3" t="s">
        <v>49</v>
      </c>
    </row>
    <row r="23" spans="1:3">
      <c r="A23" s="3" t="s">
        <v>144</v>
      </c>
      <c r="B23" s="4" t="n">
        <v>-41160</v>
      </c>
      <c r="C23" s="3" t="s">
        <v>49</v>
      </c>
    </row>
    <row r="24" spans="1:3">
      <c r="A24" s="3" t="s">
        <v>145</v>
      </c>
      <c r="B24" s="4" t="n">
        <v>164850</v>
      </c>
      <c r="C24" s="4" t="n">
        <v>88095</v>
      </c>
    </row>
    <row r="25" spans="1:3">
      <c r="A25" s="3" t="s">
        <v>146</v>
      </c>
      <c r="B25" s="4" t="n">
        <v>-164850</v>
      </c>
      <c r="C25" s="4" t="n">
        <v>-143302</v>
      </c>
    </row>
    <row r="26" spans="1:3">
      <c r="A26" s="3" t="s">
        <v>147</v>
      </c>
      <c r="B26" s="3" t="s">
        <v>49</v>
      </c>
      <c r="C26" s="4" t="n">
        <v>-528339</v>
      </c>
    </row>
    <row r="27" spans="1:3">
      <c r="A27" s="3" t="s">
        <v>148</v>
      </c>
      <c r="B27" s="4" t="n">
        <v>-14962645</v>
      </c>
      <c r="C27" s="3" t="s">
        <v>49</v>
      </c>
    </row>
    <row r="28" spans="1:3">
      <c r="A28" s="3" t="s">
        <v>149</v>
      </c>
      <c r="B28" s="4" t="n">
        <v>-13411746</v>
      </c>
      <c r="C28" s="4" t="n">
        <v>126816454</v>
      </c>
    </row>
    <row r="29" spans="1:3">
      <c r="A29" s="3" t="s">
        <v>150</v>
      </c>
      <c r="B29" s="4" t="n">
        <v>1982</v>
      </c>
      <c r="C29" s="4" t="n">
        <v>144969</v>
      </c>
    </row>
    <row r="30" spans="1:3">
      <c r="A30" s="3" t="s">
        <v>151</v>
      </c>
      <c r="B30" s="4" t="n">
        <v>89557</v>
      </c>
      <c r="C30" s="4" t="n">
        <v>3193</v>
      </c>
    </row>
    <row r="31" spans="1:3">
      <c r="A31" s="3" t="s">
        <v>152</v>
      </c>
      <c r="B31" s="4" t="n">
        <v>91539</v>
      </c>
      <c r="C31" s="4" t="n">
        <v>148162</v>
      </c>
    </row>
    <row r="32" spans="1:3">
      <c r="A32" s="5" t="s">
        <v>153</v>
      </c>
    </row>
    <row r="33" spans="1:3">
      <c r="A33" s="3" t="s">
        <v>154</v>
      </c>
      <c r="B33" s="4" t="n">
        <v>530000</v>
      </c>
      <c r="C33" s="3" t="s">
        <v>49</v>
      </c>
    </row>
    <row r="34" spans="1:3">
      <c r="A34" s="5" t="s">
        <v>155</v>
      </c>
    </row>
    <row r="35" spans="1:3">
      <c r="A35" s="3" t="s">
        <v>156</v>
      </c>
      <c r="B35" s="3" t="s">
        <v>49</v>
      </c>
      <c r="C35" s="4" t="n">
        <v>117371161</v>
      </c>
    </row>
    <row r="36" spans="1:3">
      <c r="A36" s="3" t="s">
        <v>105</v>
      </c>
      <c r="B36" s="4" t="n">
        <v>902911</v>
      </c>
      <c r="C36" s="4" t="n">
        <v>668693</v>
      </c>
    </row>
    <row r="37" spans="1:3">
      <c r="A37" s="3" t="s">
        <v>51</v>
      </c>
      <c r="B37" s="3" t="s">
        <v>49</v>
      </c>
      <c r="C37" s="4" t="n">
        <v>4375000</v>
      </c>
    </row>
    <row r="38" spans="1:3">
      <c r="A38" s="3" t="s">
        <v>52</v>
      </c>
      <c r="B38" s="3" t="s">
        <v>49</v>
      </c>
      <c r="C38" s="6" t="n">
        <v>72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5" t="s">
        <v>158</v>
      </c>
    </row>
    <row r="4" spans="1:2">
      <c r="A4" s="3" t="s">
        <v>159</v>
      </c>
      <c r="B4" s="3"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3:29Z</dcterms:created>
  <dcterms:modified xmlns:dcterms="http://purl.org/dc/terms/" xmlns:xsi="http://www.w3.org/2001/XMLSchema-instance" xsi:type="dcterms:W3CDTF">2019-11-12T17:23:29Z</dcterms:modified>
</cp:coreProperties>
</file>